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BASIS OF PRESENTATION AND ORGAN" sheetId="7" r:id="rId7"/>
    <s:sheet name="INTANGIBLE ASSETS AND GOODWILL " sheetId="8" r:id="rId8"/>
    <s:sheet name="OTHER CURRENT LIABILITIES (Bloc" sheetId="9" r:id="rId9"/>
    <s:sheet name="LONG-TERM DEBT (Block)" sheetId="10" r:id="rId10"/>
    <s:sheet name="SHARE-BASED COMPENSATION (Block" sheetId="11" r:id="rId11"/>
    <s:sheet name="NET INCOME (LOSS) PER COMMON SH" sheetId="12" r:id="rId12"/>
    <s:sheet name="INCOME TAXES (Block)" sheetId="13" r:id="rId13"/>
    <s:sheet name="FAIR VALUE OF FINANCIAL INSTRUM" sheetId="14" r:id="rId14"/>
    <s:sheet name="ACQUISITIONS AND OTHER (Block)" sheetId="15" r:id="rId15"/>
    <s:sheet name="CONTINGENCIES AND COMMITMENTS (" sheetId="16" r:id="rId16"/>
    <s:sheet name="ASSETS HELD FOR SALE (Block)" sheetId="17" r:id="rId17"/>
    <s:sheet name="SUBSEQUENT EVENTS (Block)" sheetId="18" r:id="rId18"/>
    <s:sheet name="OTHER CURRENT AND LONG-TERM LIA" sheetId="19" r:id="rId19"/>
    <s:sheet name="LONG-TERM DEBT LIABILITIES (Tab" sheetId="20" r:id="rId20"/>
    <s:sheet name="SHARE-BASED COMPENSATION (Table" sheetId="21" r:id="rId21"/>
    <s:sheet name="NET INCOME PER COMMON SHARE (Ta" sheetId="22" r:id="rId22"/>
    <s:sheet name="FAIR VALUE OF FINANCIAL INSTR23" sheetId="23" r:id="rId23"/>
    <s:sheet name="ACQUISITIONS, DIVESTITURES AND " sheetId="24" r:id="rId24"/>
    <s:sheet name="ASSETS HELD FOR SALE (Tables)" sheetId="25" r:id="rId25"/>
    <s:sheet name="OTHER CURRENT AND LONG-TERM L26" sheetId="26" r:id="rId26"/>
    <s:sheet name="LONG-TERM DEBT LIABILITIES (Det" sheetId="27" r:id="rId27"/>
    <s:sheet name="LONG-TERM DEBT LIABILITIES - Se" sheetId="28" r:id="rId28"/>
    <s:sheet name="LONG-TERM DEBT LIABILITIES - 29" sheetId="29" r:id="rId29"/>
    <s:sheet name="LONG-TERM DEBT LIABILITIES - De" sheetId="30" r:id="rId30"/>
    <s:sheet name="LONG-TERM DEBT LIABILITIES - Ma" sheetId="31" r:id="rId31"/>
    <s:sheet name="SHARE-BASED COMPENSATION - Equi" sheetId="32" r:id="rId32"/>
    <s:sheet name="SHARE-BASED COMPENSATION - RSU " sheetId="33" r:id="rId33"/>
    <s:sheet name="SHARE-BASED COMPENSATION - RSUs" sheetId="34" r:id="rId34"/>
    <s:sheet name="SHARE-BASED COMPENSATION - Othe" sheetId="35" r:id="rId35"/>
    <s:sheet name="SHARE-BASED COMPENSATION - Opti" sheetId="36" r:id="rId36"/>
    <s:sheet name="SHARE-BASED COMPENSATION - Valu" sheetId="37" r:id="rId37"/>
    <s:sheet name="SHARE-BASED COMPENSATION - Ot38" sheetId="38" r:id="rId38"/>
    <s:sheet name="NET INCOME PER COMMON SHARE (De" sheetId="39" r:id="rId39"/>
    <s:sheet name="INCOME TAXES - Expected And Rep" sheetId="40" r:id="rId40"/>
    <s:sheet name="INCOME TAXES - Expense (Benefit" sheetId="41" r:id="rId41"/>
    <s:sheet name="INCOME TAXES - Deferred Tax Ass" sheetId="42" r:id="rId42"/>
    <s:sheet name="FAIR VALUE OF FINANCIAL INSTR43" sheetId="43" r:id="rId43"/>
    <s:sheet name="FAIR VALUE OF FINANCIAL INSTR44" sheetId="44" r:id="rId44"/>
    <s:sheet name="ACQUISITIONS, DIVESTITURES AN45" sheetId="45" r:id="rId45"/>
    <s:sheet name="BUSINESS COMBINATIONS - Accrued" sheetId="46" r:id="rId46"/>
  </s:sheets>
  <s:definedNames/>
  <s:calcPr calcId="124519" calcMode="auto" fullCalcOnLoad="1"/>
</s:workbook>
</file>

<file path=xl/sharedStrings.xml><?xml version="1.0" encoding="utf-8"?>
<sst xmlns="http://schemas.openxmlformats.org/spreadsheetml/2006/main" uniqueCount="527">
  <si>
    <t>Document and Entity Information - shares</t>
  </si>
  <si>
    <t>3 Months Ended</t>
  </si>
  <si>
    <t>Mar. 31, 2016</t>
  </si>
  <si>
    <t>Apr. 22, 2016</t>
  </si>
  <si>
    <t>Document Information [Line Items]</t>
  </si>
  <si>
    <t>Document Type</t>
  </si>
  <si>
    <t>10-Q</t>
  </si>
  <si>
    <t>Document Period End Date</t>
  </si>
  <si>
    <t>Mar. 31,
		2016</t>
  </si>
  <si>
    <t>Amendment Flag</t>
  </si>
  <si>
    <t>false</t>
  </si>
  <si>
    <t>Document Fiscal Year Focus</t>
  </si>
  <si>
    <t>Document Fiscal Period Focus</t>
  </si>
  <si>
    <t>Q1</t>
  </si>
  <si>
    <t>Entity Registrant Name</t>
  </si>
  <si>
    <t>Entercom Communication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Trading Symbol</t>
  </si>
  <si>
    <t>ETM</t>
  </si>
  <si>
    <t>Common Class A [Member]</t>
  </si>
  <si>
    <t>Entity Common Stock Shares Outstanding</t>
  </si>
  <si>
    <t>Common Class B [Member]</t>
  </si>
  <si>
    <t>CONSOLIDATED BALANCE SHEETS - USD ($) $ in Thousands</t>
  </si>
  <si>
    <t>Dec. 31, 2015</t>
  </si>
  <si>
    <t>Assets Abstract</t>
  </si>
  <si>
    <t>Cash</t>
  </si>
  <si>
    <t>Accounts receivable, net of allowance for doubtful accounts</t>
  </si>
  <si>
    <t>Prepaid expenses, deposits and other</t>
  </si>
  <si>
    <t>Prepaid and refundable federal and state income taxes</t>
  </si>
  <si>
    <t>Deferred tax assets</t>
  </si>
  <si>
    <t>Total current assets</t>
  </si>
  <si>
    <t>Net property and equipment</t>
  </si>
  <si>
    <t>Radio broadcasting licenses</t>
  </si>
  <si>
    <t>Goodwill</t>
  </si>
  <si>
    <t>Assets held for sale</t>
  </si>
  <si>
    <t>Investment in deconsolidated subsidiaries</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Long-term debt, current portion</t>
  </si>
  <si>
    <t>Total current liabilities</t>
  </si>
  <si>
    <t>Long-term debt, net of current portion</t>
  </si>
  <si>
    <t>Deferred tax liabilities</t>
  </si>
  <si>
    <t>Other long-term liabilities</t>
  </si>
  <si>
    <t>Total long-term liabilities</t>
  </si>
  <si>
    <t>Total liabilities</t>
  </si>
  <si>
    <t>CONTINGENCIES AND COMMITMENTS</t>
  </si>
  <si>
    <t xml:space="preserve"> </t>
  </si>
  <si>
    <t>Perpetual Cumulative Convertible Preferred Stock</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NSOLIDATED BALANCE SHEETS (Parentheticals) - USD ($) $ in Thousands</t>
  </si>
  <si>
    <t>Class of Stock [Line Items]</t>
  </si>
  <si>
    <t>Common Stock, Value</t>
  </si>
  <si>
    <t>CONSOLIDATED STATEMENTS OF OPERATIONS - USD ($) $ in Thousands</t>
  </si>
  <si>
    <t>Mar. 31, 2015</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mpairment loss</t>
  </si>
  <si>
    <t>Merger and acquisition costs and restructuring charges</t>
  </si>
  <si>
    <t>Net time brokerage agreement (income) fees</t>
  </si>
  <si>
    <t>Net (gain) loss on sale or disposal of assets</t>
  </si>
  <si>
    <t>Total operating expense</t>
  </si>
  <si>
    <t>OPERATING INCOME (LOSS)</t>
  </si>
  <si>
    <t>OTHER (INCOME) EXPENSE:</t>
  </si>
  <si>
    <t>Net interest expense</t>
  </si>
  <si>
    <t>Net (gain) loss on extinguishment of debt</t>
  </si>
  <si>
    <t>Net (gain) loss on derivative instruments</t>
  </si>
  <si>
    <t>Net (gain) loss on investments</t>
  </si>
  <si>
    <t>Other income</t>
  </si>
  <si>
    <t>TOTAL OTHER EXPENSE</t>
  </si>
  <si>
    <t>INCOME (LOSS) BEFORE INCOME TAXES (BENEFIT)</t>
  </si>
  <si>
    <t>INCOME TAXES (BENEFIT)</t>
  </si>
  <si>
    <t>NET INCOME (LOSS)</t>
  </si>
  <si>
    <t>Preferred stock dividend</t>
  </si>
  <si>
    <t>NET INCOME (LOSS) AVAILABLE TO COMMON SHAREHOLDERS</t>
  </si>
  <si>
    <t>NET INCOME (LOSS) PER SHARE - BASIC</t>
  </si>
  <si>
    <t>NET INCOME (LOSS) PER SHARE - DILUTED</t>
  </si>
  <si>
    <t>WEIGHTED AVERAGE SHARES:</t>
  </si>
  <si>
    <t>Basic</t>
  </si>
  <si>
    <t>Diluted</t>
  </si>
  <si>
    <t>CONSOLIDATED STATEMENTS OF SHAREHOLDERS' EQUITY - USD ($) $ in Thousands</t>
  </si>
  <si>
    <t>Total</t>
  </si>
  <si>
    <t>Additional Paid In Capital [Member]</t>
  </si>
  <si>
    <t>Retained Earnings [Member]</t>
  </si>
  <si>
    <t>Opening Balance SHARES at Dec. 31, 2014</t>
  </si>
  <si>
    <t>Compensation expense related to granting of restricted stock awards SHARES</t>
  </si>
  <si>
    <t>Exercise of stock options SHARES</t>
  </si>
  <si>
    <t>Purchase of vested employee restricted stock units SHARES</t>
  </si>
  <si>
    <t>Ending Balance SHARES at Dec. 31, 2015</t>
  </si>
  <si>
    <t>Opening Balance VALUE at Dec. 31, 2014</t>
  </si>
  <si>
    <t>Net income (loss)</t>
  </si>
  <si>
    <t>Compensation expense related to granting of restricted stock awards VALUE</t>
  </si>
  <si>
    <t>Purchase of vested employee restricted stock units</t>
  </si>
  <si>
    <t>Forfeitures of dividend equivalents VALUE</t>
  </si>
  <si>
    <t>Realization of tax benefit for dividend equivalent payments VALUE</t>
  </si>
  <si>
    <t>Ending Balance VALUE at Dec. 31, 2015</t>
  </si>
  <si>
    <t>Compensation expense related to granting of stock options SHARES</t>
  </si>
  <si>
    <t>Common stock repurchase SHARES</t>
  </si>
  <si>
    <t>Ending Balance SHARES at Mar. 31, 2016</t>
  </si>
  <si>
    <t>Ending Balance VALUE at Mar. 31, 2016</t>
  </si>
  <si>
    <t>CONSOLIDATED STATEMENTS OF CASH FLOWS - USD ($) $ in Thousands</t>
  </si>
  <si>
    <t>OPERATING ACTIVITIES:</t>
  </si>
  <si>
    <t>Adjustments to reconcile net income (loss) to net cash provided by operating activities:</t>
  </si>
  <si>
    <t>Depreciation and amortization</t>
  </si>
  <si>
    <t>Amortization of deferred financing costs</t>
  </si>
  <si>
    <t>Net deferred taxes (benefit) and other</t>
  </si>
  <si>
    <t>Tax benefit on exercise of options</t>
  </si>
  <si>
    <t>Provision for bad debts</t>
  </si>
  <si>
    <t>Non-cash stock-based compensation expense</t>
  </si>
  <si>
    <t>Net (gain) loss on derivatives</t>
  </si>
  <si>
    <t>Deferred rent</t>
  </si>
  <si>
    <t>Unearned revenue - long-term</t>
  </si>
  <si>
    <t>Deferred compensation</t>
  </si>
  <si>
    <t>Tax benefit for vesting of restricted stock unit awards</t>
  </si>
  <si>
    <t>Net accretion expense for asset retirement obligations</t>
  </si>
  <si>
    <t>Changes in assets and liabilities:</t>
  </si>
  <si>
    <t>Accounts receivable</t>
  </si>
  <si>
    <t>Prepaid expenses and deposits</t>
  </si>
  <si>
    <t>Prepaid and refundable income taxe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Deferred charges and other assets</t>
  </si>
  <si>
    <t>Purchases of investments</t>
  </si>
  <si>
    <t>Proceeds from investments and capital projects</t>
  </si>
  <si>
    <t>Proceeds from termination of radio station contract</t>
  </si>
  <si>
    <t>Proceeds from insurance recovery</t>
  </si>
  <si>
    <t>Station acquisition deposits and costs</t>
  </si>
  <si>
    <t>Net cash provided by (used in) investing activities</t>
  </si>
  <si>
    <t>FINANCING ACTIVITIES:</t>
  </si>
  <si>
    <t>Deferred financing expenses related to bank facility amendment</t>
  </si>
  <si>
    <t>Proceeds from issuance of long-term debt</t>
  </si>
  <si>
    <t>Proceeds from the financing method of lease obligations</t>
  </si>
  <si>
    <t>Payments of long-term debt</t>
  </si>
  <si>
    <t>Net proceeds from the senior unsecured notes</t>
  </si>
  <si>
    <t>Retirement of senior subordinated notes</t>
  </si>
  <si>
    <t>Purchase of the Company's common stock</t>
  </si>
  <si>
    <t>Proceeds from issuance of employee stock plan</t>
  </si>
  <si>
    <t>Proceeds from the exercise of stock options</t>
  </si>
  <si>
    <t>Realization of tax benefits for payment of dividend equivalents</t>
  </si>
  <si>
    <t>Payment of dividend equivalents on vested restricted stock units</t>
  </si>
  <si>
    <t>Payment of dividends</t>
  </si>
  <si>
    <t>Payment of fees associated with the issuance of preferred stock</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t>
  </si>
  <si>
    <t>BASIS OF PRESENTATION AND ORGANIZATION (Block)</t>
  </si>
  <si>
    <t>Organization Consolidation And Presentation Of Financial Statements Abstract</t>
  </si>
  <si>
    <t>Business Description And Basis Of Presentation Text Block</t>
  </si>
  <si>
    <t xml:space="preserve">1. BASIS OF PRESENTATION AND SIGNIFICANT POLICIES The condensed consolidated interim unaudited financial statements included herein have been prepared by Entercom Communications Corp. and its subsidiaries (collectively, the “Company”) in accordance with: ( i ) generally accepted accounting principles (“U.S. GAAP”) for interim financial information; and (ii) the instructions of the Securities and Exchange Commission (the “SEC”) for Form 10-Q and Article 10 of Regulation S-X. Accordingly, they do not i nclude all of the information and footnotes required by U.S. GAAP for annual financial statements. In the opinion of management, the financial statements reflect all adjustments considered necessary for a fair statement of the results of operations and fi nancial position for the interim periods presented. All such adjustments are of a normal and recurring nature. The Company’s results are subject to seasonal fluctuations and, therefore, the results shown on an interim basis are not necessarily indicative of results for a full year. This Form 10-Q should be read in conjunction with the financial statements and related notes included in the Company’s audited financial statements as of and for the year ended December 31, 2015 and filed with the SEC on February 26, 2016 , as part of the Company’s Annual Report on Form 10-K. Certain information and footnote disclosures normally included in financial statements prepared in accordance with U.S. GAAP have been condensed or omitted pursuant to such rules and regulations. T here have been no m aterial changes from Note 2, Significant Accounting Policies , as described in the notes to the Company’s financial statements contained in its Form 10-K for the year ended December 31, 2015 that was filed with the SEC on February 26, 2016 . Recent Accounting Pronouncements All new accounting pronouncements that are in effect that may impact the Company’s financial statements have been implemented. The Company does not believe that there are any other new accounting pronouncements that have been issued, other than a few of the ones listed below or those included in the notes to the Company’s financial statements contained in its Form 10-K for the year ended December 31, 2015 that was filed with the SEC on February 26, 2016 , that might have a material impact on the Company’s financial position, results of operations or cash flows. Stock-Based Compensation Simplification In March 2016, the accounting guidance for stock-based compensation was simplified to require the recognition of the inco me tax effects of awards in the income statement when stock-based awards vest. The guidance on employers’ accounting for an employee’s use of shares to satisfy the employer’s statutory income tax withholding obligation and for forfeitures is also changing. This guidance is effective for the Company as of January 1, 2017. The Company is currently evaluating the impact this guidance will have on the Company’s results of operations, cash flows or financial position. Leasing Transactions In February 2016, t he accounting guidance was modified to require that all leases with a term of more than one year, covering leased assets such as real estate, broadcasting towers and equipment, be reflected on the balance sheet as assets and liabilities for the rights and obligations created by these leases. While the Company is currently reviewing the effects of this guidance, the Company believes that this would result in: (1) an increase in the assets and liabilities reflected on the Company’s consolidated balance sheet s; and (2) an increase in the Company’s interest expense and depreciation and amortization expense and a decrease to the Company’s station operating expense reflected on its consolidated statements of operations. This guidance is effective for the Company as of January 1, 2019. Revenue Recognition In May 2014 the accounting guidance for revenue recognition was modified. Under the guidance,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will be applied using one of two retrospective methods. The guidance is effective for the Company a s of January 1, 2018. The Company has not determined the potential effects of this guidance on its financial statements. The following accounting pronouncements were effective for the Company as of January 1, 2016. Business Combinations In September 2015, the accounting guidance for business combinations was modified to reflect measurement period adjustments to be recorded prospectively rather than retroactively to the assets and liabilities initially recorded under purchase price accounting. This gu idance was effective for the Company as of January 1, 2016. This guidance did not have an impact on the Company’s financial position and results of operations, but could have an impact in a future period when an adjustment is recorded for a previously rep orted business combination. There should be no material impact to the Company’s cash flows. Cloud Computing Costs In April 2015, the accounting guidance was revised to identify when a cloud computing service includes a software license that is to be capi talized and treated consistently with the acquisition of other software licenses. This guidance was effective for the Company as of January 1, 2016. The adoption of this accounting guidance did not have any material effect on the Company’s results of oper ations, cash flows or financial condition. Debt Issuance Costs In April 2015, the accounting guidance was amended to modi fy the presentation of debt issuance costs on the balance sheet by requiring that all costs, including incremental third-party costs, be reflected as an offset to the associated debt liability rather than as a deferred charge. This guidance was effective for the Company as of January 1, 2016. The impact of this guidance was to reclassify debt issuance costs (other than for line-of credit arrangements) from other assets to the respective long-term debt liability for balance sheet presentation purposes only and had no impact on the Company’s results of operations, cash flows or financial condition. In addition, certain reclassifications were recorded to the prior year’s balance sheet to conform to the presentation in the current year, which did not have a mat erial impact on the Company’s previously reported financial statements. Consolidation In February 2015, the accounting guidance for consolidation was amended which revises the analysis of and reduces the need to consolidate certain entities. This guid ance was effective for the Company as of January 1, 2016. This accounting guidance did not have any material effect on the Company’s results of operations, cash flows or financial condition. Extraordinary Items In January 2015, the accounting guidance w as updated to eliminate the concept of an extraordinary item and the requirement to consider whether an underlying event or transaction is extraordinary. If an item is considered extraordinary, it is presented in the income statement net of tax, after inc ome from continuing operations. Eliminating the concept of extraordinary removes the uncertainty for the preparer as to whether the item had been treated properly. This guidance was effective for the Company as of January 1, 2016. The Company will apply th is guidance prospectively to all applicable transactions. When applied, this guidance should have no impact to the Company’s cash flows or financial condition as this only impacts the Company’s presentation on the Company’s results of operations. Derivat ives And Hedging In November 2014, the accounting guidance was updated for determining whether the host contract in a hybrid financial instrument issued in the form of a share is more akin to debt or to equity. This update does not change the current cri teria for determining when separation of certain embedded derivative features in a hybrid financial instrument is required, but clarifies how current accounting guidance should be interpreted in the evaluation of the economic characteristics and risks of a host contract in a hybrid financial instrument that is issued in the form of a share, reducing existing diversity in practice. This guidance was effective for the Company as of January 1, 2016. The adoption of this accounting guidance did not have any mat erial effect on the Company’s results of operations, cash flows or financial condition. Stock-Based Performance Awards In June 2014, the accounting guidance was updated for stock-based awards when the terms of an award provide that a performance target that affects vesting could be achieved after the requisite service period. The current accounting standard for stock-based compensation as it applies to awards with performance conditions should be applied. This guidance was effective for the Company as o f January 1, 2016. The adoption of this accounting guidance did not have any material effect on the Company’s results of operations, cash flows or financial condition. Reclassifications Certain reclassifications have been made to the prior year’s financial statements to conform to the presentation in the current year (see accounting pronouncement on debt issuance costs) . </t>
  </si>
  <si>
    <t>INTANGIBLE ASSETS AND GOODWILL (Block)</t>
  </si>
  <si>
    <t>Goodwil And Intangible Assets Disclosure [Abstract]</t>
  </si>
  <si>
    <t>Goodwill And Intangible Assets Disclosure Text Block</t>
  </si>
  <si>
    <t xml:space="preserve">2 . INTANGIBLE ASSETS AND GOODWILL Goodwill and certain intangible assets are not amortized for book purposes. They may be, however, amortized for tax purposes. The Company accounts for its acquired broadcasting licenses as indefinite-lived intangible assets and, similar to goodwill, these assets are reviewed at least annually for impairment. At the time of each review, if the fair val ue is less than the carrying value of goodwill and certain intangibles (such as broadcasting licenses), then a charge is recorded to the results of operations. There was no material change in the carrying value of broadcasting licenses or goodwill since the year ended December 31, 2015 . Broadcasting Licenses Impairment Test The Company performs its annual broadcasting license impairment test during the second quarter of each year by evaluating its broadcasting licenses for impairment at the market level using the direct method . There were no events or circumstances since the Company’s prior year second quarter annual broadcasting licenses test that required the Company to re- test the carrying value of its broadcasting licenses. Goodwill Impairment Test The Company performs its annual goodwill impairment test during the second quarter of each year by assessing goodwill in each of the Company’s markets after determining that a radio market is a reporting unit. There were no events or circumstances since the Company’s prior year second quarter annual goodwill test that required the Company to re-test the carrying value of its goodwill. </t>
  </si>
  <si>
    <t>OTHER CURRENT LIABILITIES (Block)</t>
  </si>
  <si>
    <t>Other Liabilities Disclosure Abstract</t>
  </si>
  <si>
    <t>Accounts Payable Accrued Liabilities And Other Liabilities Disclosure Current Text Block</t>
  </si>
  <si>
    <t>3 . OTHER CURRENT LIABILITIES O ther current liabilities consist of the following as of the periods indicated: Other Current Liabilities March 31, December 31, 2016 2015 (amounts in thousands) Accrued compensation $ 6,484 $ 8,865 Accounts receivable credits 4,410 3,575 Advertiser obligations 1,269 1,198 Accrued interest payable 9,218 3,547 Other 2,732 2,739 Total other current liabilities $ 24,113 $ 19,924</t>
  </si>
  <si>
    <t>LONG-TERM DEBT (Block)</t>
  </si>
  <si>
    <t>Debt Disclosure [Abstract]</t>
  </si>
  <si>
    <t>Debt Disclosure Text Block</t>
  </si>
  <si>
    <t>4 . LONG-TERM DEBT (A) Senior Debt The Credit Facility As of March 31, 2016 , the amount outstanding under the term loan component (the “Term B Loan”) of the Company’s senior secured credit facility (the “Credit Facility ”) was $ 236.9 million and the amount outstanding under the revolving credit facility (the “Revolver”) of the Credit Facility was $ 13.5 million. The amount available under the Revolver, which includes the impact of outstanding letters of credit, was $ 25.8 million as of March 31, 2016 . On November 23, 2011, the Company entered into a credit agreement with a syndicate of lenders for a $ 425 million Credit Facility that was initially comprised of: (a) a $ 50 million Revolver (reduced to $ 40 million in December 2015) that matures on November 23, 2016; and (b) a $ 375 million Term B Loan that matures on November 23, 2018. Long-term debt, excluding deferred financing expense on the Revolver, was comprised of the following: Long-Term Debt March 31, December31, 2016 2015 (amounts in thousands) Credit Facility Revolver, due November 23, 2016 $ 13,500 $ 26,000 Term B Loan, due November 23, 2018 236,918 242,750 250,418 268,750 Senior Notes 10.5% senior unsecured notes, due December 1, 2019 220,000 220,000 Unamortized original issue discount (1,640) (1,731) 218,360 218,269 Other Debt Capital lease and other 97 - Total debt before deferred financing costs 468,875 487,019 Current amount of long-term debt (32,210) (31,832) Deferred financing costs (excluding Revolver) (5,849) (6,463) Total long-term debt, net of current debt $ 430,816 $ 448,724 Outstanding standby letter of credit $ 670 $ 670 The Term B Loan requires mandatory prepayments equal to a percentage of Excess Cash Flow , which is defined within the agreement and is subject to incremental step-downs de pending on the Consolidated Leverage Ratio . The payment, which is currently estimated at 25 % of Excess Cash Flow, is due in the first quarter of each year for the prior year and is included under the current portion of long-term debt, net of any prepayments made throu gh March 31, 2016 . The Company expects to fund the payment using cash from operating activities. A s of March 31, 2016 , the Company is in compliance with all financial covenants and all other terms of the Credit Facility in all material respects . The Company’s ability to maintain compliance with its covenants under the Credit Facility is highly dependent on its results of operations. Management believes that over the next 12 months the Company can continue to maintain compliance. The Company’s operating cash flow is positive, and management believes t hat it is adequate to fund the Company’s operating needs. Management believes that the Company can meet its liquidity requirements over the next 12 months, including its debt repaym ents. Failure to comply with the Company’s financial covenants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In addition, a default under either the Company’s Credit Facility or the indenture governing the Company’s 10.5% senior unsecured notes (the “Senior Notes”) could cause a cross default in the other and result in the acceleration of the maturity of all outstanding debt. The acceleration of the Company’s debt could have a material adverse effect on its business. The Company may seek from time to time to amend its Credit Facility or obtain other funding or additional funding, which may result in higher interest rat es on its debt. ( B ) Senior Unsecured Debt The Senior Notes The Senior Notes may be redeemed at any time at a redemption price of 105.25 % of the principal amount plus accrued interest. The redemption price decreases December 1, 2016 and December 1, 2017 to 102.625 % and 100.0 %, respectively. O n November 23, 2011 , the Company issued $ 220.0 million of 10.5 % unsecured Senior Notes which matu re on December 1, 2019. The Company received net proceeds of $ 212.7 million, which include d a discount of $ 2.9 million , and incurred deferred financing costs of $ 6.1 million. These amounts are amortized over the term under the effective interest rate method. Interest on the Senior Notes is payable semi-annually in arrears on June 1 and December 1 of each year . ( C ) Net Interest Expense The components of net interest expense are as follows: Net Interest Expense Three Months Ended March 31, 2016 2015 (amounts in thousands) Interest expense $ 8,623 $ 8,490 Amortization of deferred financing costs 687 707 Amortization of original issue discount of senior notes 91 82 Interest income and other investment income (9) - Total net interest expense $ 9,392 $ 9,279</t>
  </si>
  <si>
    <t>SHARE-BASED COMPENSATION (Block)</t>
  </si>
  <si>
    <t>Disclosure Of Compensation Related Costs Sharebased Payments Abstract</t>
  </si>
  <si>
    <t>Disclosure Of Compensation Related Costs Share Based Payments Text Block</t>
  </si>
  <si>
    <t>6. SHARE-BASED COMPENSATION Under the Entercom Equity Compensation Plan (the “Plan”), the Company is authorized to issue share-based compensation awards to key employees, directors and consultants. Restricted Stock Units (“RSUs”) Activity The following is a summary of the changes in RSUs under the Plan during the current period: Number Weighted Aggregate Of Weighted Average Intrinsic Restricted Average Remaining Value As Of Stock Purchase Contractual March 31, Period Ended Units Price Term (Years) 2016 RSUs outstanding as of: December 31, 2015 1,590,417 RSUs awarded 439,585 RSUs released (581,967) RSUs forfeited (7,450) RSUs outstanding as of: March 31, 2016 1,440,585 $ - 1.8 $ 15,241,389 RSUs vested and expected to vest as of: March 31, 2016 1,317,409 $ - 1.7 $ 13,421,043 RSUs exercisable (vested and deferred) as of: March 31, 2016 48,880 $ - - $ 517,150 Weighted average remaining recognition period in years 2.6 Unamortized compensation expense, net of estimated forfeitures $ 10,524,827 RSUs With Service And Market Conditions T he Company issued RSUs with service and market conditions that are included in the table above. These shares vest if: (1) the Company’s stock achieves certain shareholder performance targets ov er a defined measurement period; and (2) the employee fulfills a minimum service period. The compensation expense is recognized even if the market conditions are not satisfied and are only reversed in the event the service period is not met, as all of the conditions ne ed to be satisfied. These RSUs are amortized over the longest of the explicit, implicit or derived service periods, which range from one to three years. The following table presents the changes in outstanding RSUs with market conditions: Three Months Year Ended Ended March 31, December 31, 2016 2015 (amounts in thousands, except per share data) Reconciliation Of RSUs With Market Conditions Beginning of period balance 390 290 Number of RSUs granted 20 165 Number of RSUs forfeited - - Number of RSUs vested (225) (65) End of period balance 185 390 Average fair value of RSUs granted with market conditions $ 5.45 $ 8.39 The fair value of RSUs with service conditions is estimated using the Company’s closing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he specific assumptions used for these valuations are as follows: Three Months Ended Year Ended March 31, December 31, 2016 2015 Expected Volatility Term Structure (1) 36% to 45% 34% to 39% Risk-Free Interest Rate (2) 0.5% to 1.1% 0.1% to 1.1% Dividend Yield (3) 0.0% 0.0% RSUs With Service And Performance Conditions In addition to the RSUs included in the table above summarizing the activity in RSUs under the Plan, the Company issued RSUs with both service and performance conditions. Vesting of performance-based awards, if any, is dependent upon the achievement of certain performance targets . If the performance standards are not achieved, all unvested shares will expire and any accrued expense will be reversed . The Company determines the requisite service period on a cas e-by-case basis to determine the expense recognition period for non-vested performance based RSUs. The fair value is determined based upon the closing price of the Company’s common stock on the date of grant. The Company applies a quarterly probability as sessment in computing its non-cash compensation expense and any change in the estimate is reflected as a cumulative adjustment to expense in the quarter of the change. The following table reflects the activity of RSUs with service and performance condit ions: Three Months Year Ended Ended March 31, December 31, 2016 2015 (amounts in thousands, except per share data) Reconciliation Of RSUs With Performance Conditions Beginning of period balance 29 8 Number of RSUs granted - 21 Number of RSUs that did not meet criteria - - Number of RSUs vested - - End of period balance 29 29 Average fair value of RSUs granted with performance conditions $ - $ 11.11 As of March 31, 2016 , no non-cash compensation expense was recognized for RSUs with performance conditions . Option Activity The following table provides summary information related to the exercise of stock options: Three Months Ended March 31, Option Exercise Data 2016 2015 (amounts in thousands) Intrinsic value of options exercised $ 25 $ 72 Tax benefit from options exercised (1) $ 10 $ 27 Cash received from exercise price of options exercised $ 3 $ 31 The following table presents the option activity during the current period under the Plan: Weighted Intrinsic Weighted Average Value Average Remaining As Of Number Of Exercise Contractual March 31, Period Ended Options Price Term (Years) 2016 Options outstanding as of: December 31, 2015 466,925 $ 1.93 Options granted - - Options exercised (2,500) 1.34 Options forfeited - Options expired - Options outstanding as of: March 31, 2016 464,425 $ 1.94 2.8 $ 4,035,062 Options vested and expected to vest as of: March 31, 2016 464,425 $ 1.94 2.8 $ 4,035,062 Options vested and exercisable as of: March 31, 2016 464,425 $ 1.94 2.8 $ 4,035,062 Weighted average remaining recognition period in years - Unamortized compensation expense, net of estimated forfeitures $ 8,687 The following table summarizes significant ranges of outstanding and exercisable options as of the current period: Options Outstanding Options Exercisable Number Of Weighted Number Of Options Average Weighted Options Weighted Range Of Outstanding Remaining Average Exercisable Average Exercise Prices March 31, Contractual Exercise March 31, Exercise From To 2016 Life Price 2016 Price $ 1.34 $ 1.34 430,425 2.9 $ 1.34 430,425 $ 1.34 $ 2.02 $ 11.78 34,000 2.4 $ 9.50 34,000 $ 9.50 $ 1.34 $ 11.78 464,425 2.8 $ 1.94 464,425 $ 1.94 Recognized Non-Cash Stock-Based Compensation Expense The following non-cash stock-based compensation expense, which is related primarily to RSUs, is included in each of the respective line items in our statement of operations: Three Months Ended March 31, 2016 2015 (amounts in thousands) Station operating expenses $ 227 $ 177 Corporate general and administrative expenses 1,254 934 Stock-based compensation expense included in operating expenses 1,481 1,111 Income tax benefit (1) 551 413 Net stock-based compensation expense $ 930 $ 698</t>
  </si>
  <si>
    <t>NET INCOME (LOSS) PER COMMON SHARE (Block)</t>
  </si>
  <si>
    <t>Earnings Per Share Abstract</t>
  </si>
  <si>
    <t>Earnings Per Share Text Block</t>
  </si>
  <si>
    <t>5. NET INCOME (LOSS) PER COMMON SHARE T he following table presents the computations of basic and diluted net income (loss) per share: Three Months Ended March 31, 2016 2015 (amounts in thousands except per share data) Basic Income (Loss) Per Share Numerator Net income (loss) available to the Company $ 4,412 $ (93) Preferred stock dividends 413 - Net income (loss) available to common shareholders $ 3,999 $ (93) Denominator Basic weighted average shares outstanding 38,448 38,026 Basic net income (loss) per share available to common shareholders $ 0.10 $ - Diluted Income (Loss) Per Share Numerator Net income (loss) available to the Company $ 4,412 $ (93) Preferred stock dividends 413 - Net income (loss) available to common shareholders $ 3,999 $ (93) Denominator Basic weighted average shares outstanding 38,448 38,026 Effect of RSUs and options under the treasury stock method 812 - Diluted weighted average shares outstanding 39,260 38,026 Diluted net income (loss) per share available to common shareholders $ 0.10 $ - Disclosure Of Anti-Dilutive Shares The following table provides those shares excluded as they were anti-dilutive: Three Months Ended March 31, Impact Of Equity Issuances 2016 2015 (amounts in thousands, except per share data) Shares excluded as anti-dilutive when reporting a net loss - 935 Shares excluded as anti-dilutive under the treasury stock method: Options 23 - Price range of options: from $ 10.62 $ - Price range of options: to $ 11.78 $ - RSUs with service conditions 5 207 RSUs excluded with service and market conditions as market conditions not met 185 262 RSUs excluded with service and performance conditions as performance conditions not met 29 8 Perpetual cumulative convertible preferred stock treated as anti-dilutive under the as if method 1,916 -</t>
  </si>
  <si>
    <t>INCOME TAXES (Block)</t>
  </si>
  <si>
    <t>Income Tax Disclosure Abstract</t>
  </si>
  <si>
    <t>Income Tax Disclosure Text Block</t>
  </si>
  <si>
    <t xml:space="preserve">7. INCOME TAXES Tax Rate For The Three Months Ended March 31, 2016 The effective income tax rate was 17.6 % for the three months ended March 31, 2016 , which was impacted by discrete income tax benefits from recent legislation in certain single member states that allowed for: (1) the reversal of partial valuation allowances; and (2) a retroactive decrease in deferred tax liabilities associated with non-amortizable assets such as broadcasting licenses and goodwill. The income tax rate was also impacted by inc ome tax expense from: ( i ) an increase in deferred tax liabilities associated with non-amortizable assets such as broadcasting licenses and goodwill; ( ii ) an adjustment for expenses that are not deductible for tax purposes; and (iii) a tax benefit shortfall associated with share-based awards. Tax Rate For The Three Months Ended March 31, 2015 The effective income tax rate was not a meaningful number for the three months ended March 31, 2015 , and was impacted by discrete tax expense from: (1) legis lation that increased the deferred tax liabilities associated with non-amortizable assets such as broadcasting licenses and goodwill; and (2) a tax benefit shortfall associated with share-based awards. The impact of discrete items to the income tax rate is typically substantially greater in the first quarter of the year as income before taxes is the lowest as compared to subsequent quarters. Net Deferred Tax Assets And Liabilities As of March 31, 2016 and December 31, 2015 , net deferred tax liabilities were $ 79.0 million and $ 78.2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 rences are expected to affect taxable income. The Company estimated the current exposure by assessing the temporary differences and computing the provision for income taxes by applying the estimated effective tax rate to income. </t>
  </si>
  <si>
    <t>FAIR VALUE OF FINANCIAL INSTRUMENTS (Block)</t>
  </si>
  <si>
    <t>Fair Value Disclosures Abstract</t>
  </si>
  <si>
    <t>Fair Value Disclosures Text Block</t>
  </si>
  <si>
    <t xml:space="preserve">8. FAIR VALUE OF FINANCIAL INSTRUMENTS Fair Value Of Financial Instruments Subject To Fair Value Measurements Recurring Fair Value Measurements The following table set s forth the Company's financial assets and /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Value Measurements At Reporting Date March 31, December 31, Description 2016 2015 (amounts in thousands) Liabilities Deferred compensation - Level 1 (1) $ 9,851 $ 10,137 (1) The Company’s deferred compensation liability, which is included in other long-term liabilities, is recorded at fair value on a recurring basis. The unfunded plan allows participants to hypothetically invest in various specified investment options. The def erred compensation plan liability is valued at Level 1 as it is based on quoted market prices of the underlying investments. Fair Value Of Financial Instruments Subject To Disclosures The carrying amount of the following assets and liabilities approximates fair value due to the short maturity of these instruments: (1) cash and cash equivalents; (2) accounts receivable; and (3) accounts payable, including accrued liabilities. The following table presents the carrying value of financial instruments and, where practicable, the fair value as of the periods indicated: March 31, December 31, 2016 2015 Carrying Fair Carrying Fair Value Value Value Value (amounts in thousands) Term B Loan (1) $ 236,918 $ 237,214 $ 242,750 $ 242,447 Revolver (2) $ 13,500 $ 13,500 $ 26,000 $ 26,000 Senior Notes (3) $ 218,360 $ 227,094 $ 218,269 $ 227,000 Other debt (4) $ 97 $ - Letters of credit (5) $ 670 $ 670 The following methods and assumptions were used to estimate the fair value of financial instruments: (1) The Company’s determination of the fair value of the Term B Loan was based on quoted prices for this instrument and is considered a Level 2 measurement as the pricing inputs are other than quoted prices in active markets . (2) The fair value of the Revolver is considered to approximate the carrying value as the interest payments are based on LIBOR rates that reset periodically. The Revolver is considered a Level 2 measurement as the pricing inputs are other than quoted prices in active markets . (3) The Company utilizes a Level 2 valuation input based upon the market trading prices of the Senior Notes to compute the fair value as these Seni or Notes are traded in the debt securities market. The Senior Notes are considered a Level 2 measurement as the pricing inputs are other than quoted prices in active markets . (4) The Company does not believe it is practicable to estimate the fair value of the other debt. ( 5 ) The Company does not believe it is practicable to estimate the fair value of the outstanding standby letter s of credit . </t>
  </si>
  <si>
    <t>ACQUISITIONS AND OTHER (Block)</t>
  </si>
  <si>
    <t>Business Combinations [Abstract]</t>
  </si>
  <si>
    <t>Mergers Acquisitions And Dispositions Disclosures Text Block</t>
  </si>
  <si>
    <t>9. BUSINESS COMBINATIONS The Company consummated acquisitions under the purchase method of accounting, and the purchase price was allocated to the assets and liabilities based upon their respective fair values as determined as of the acquisition date. Merger and acquisition costs are excluded from the purchase price as these costs are expensed for book purposes and amortized for tax purposes. There were no acquisitions during the three months ended March 31, 2016 . Disposition In March 2016, the Company sold certain assets of KRWZ AM in Denver, Colorado, for $ 3.8 million in cash. The agreement was entered into in December 2015. The Company believes that the sale of this station, with a marginal market share, will not alter the Company’s competitive position in the market. The Company reported a gain, net of expenses, of $ 0.3 million on the disposition of these assets. Merger And Acquisition Costs And Restructuring Charges Merger and acquisition costs and restructuring charges were expensed as a separate line item in the statement of operations. These costs consisted primarily of legal, professional, advisory services and restructuring costs (as identified below) related to the Company’s integration of its acquisitions in 2015. The restructuring plan included : (1) costs associated with exiting contractual vendor ob ligations as these obligations were duplicative; (2) a workforce reduction and realignment charges that included one-time termination benefits and related costs ; and (3) lease abandonment costs . The lease abandonment costs are longer-term as the lease exp ires in June 2026. The estimated amount of unpaid restructuring charges as of March 31, 2016 , after excluding the lease abandonment liability as of March 31, 2016 , w as included in accrued expenses as most expenses are expected to be paid within one year . Three Months Ended March 31, 2016 2015 (amounts in thousands) Restructuring charges Costs to exit duplicative contracts $ - $ - Workforce reduction - - Lease abandonment costs - - Changes in estimates - - Total restructuring charges - - - Merger and acquisition costs - 1,723 Total merger &amp; acquisition costs and restructuring charges $ - $ 1,723 Three Months Year Ended Ended March 31, December 31, 2016 2015 (amounts in thousands) Restructuring charges, beginning balance $ 1,686 $ - Additions to reserves through accruals - 2,858 Deductions from reserves through payments (399) (1,172) Restructuring charges unpaid and outstanding 1,287 1,686 Less lease abandonment costs over a long-term period (687) (687) Short-term restructuring charges unpaid and outstanding $ 600 $ 999 Unaudited Pro Forma Summary Of Financial Information The following pro forma information presents the consolidated results of operations as if the business combinations in 2015 had occurred as of January 1, 2014 , after giving effect to certain adjustments, including : (1) depreciation and amortization of assets ; (2 ) amortization of unfavorable contracts related to the fair value adjustments of the assets acquired; ( 3) change in the effective tax rate; (4) interest e xpense on any debt incurred ; (5) merger and acquisition costs and restructuring charges; and (6) accrued dividends on perpetual cumulative convertible preferred stock . For purposes of this presentation , the pro forma data : (a) excludes certain radio statio ns that were acquired and immediately disposed as the Company never operated these stations and does not expect to operate these stations at a future time; and (b) ex clude s a radio station disposed and operated by the Company prior to a time brokerage agre ement as these assets were a key component of the assets acquired . These unaudited pro forma results have been prepared for comparative purposes only and do not purport to be indicative of what would have occurred had the acquisitions been made as of that date or results which may occur in the future. Three Months Ended March 31, 2016 2015 (amounts in thousands, except per share data) Actual Pro Forma Net revenues $ 96,103 $ 90,995 Net income (loss) available to the Company $ 4,412 $ 354 Net income (loss) available to common shareholders $ 3,999 $ (196) Net income (loss) available to common shareholders per common share - basic $ 0.10 $ (0.01) Net income (loss) available to common shareholders per common share - diluted $ 0.10 $ (0.01) Weighted shares outstanding basic 38,448 38,026 Weighted shares outstanding diluted 39,260 38,026 Conversion of preferred stock for dilutive purposes anti-dilutive anti-dilutive under the as if method</t>
  </si>
  <si>
    <t>CONTINGENCIES AND COMMITMENTS (Block)</t>
  </si>
  <si>
    <t>Commitments And Contingencies Disclosure Abstract</t>
  </si>
  <si>
    <t>Commitments And Contingencies Disclosure Text Block</t>
  </si>
  <si>
    <t>11. CONTINGENCIES AND COMMITMENTS Contingencies The Company is subject to various outstanding claims which arise in the ordinary course of business and to other legal proceedings. Management anticipates that any potential liability of the Company, which may arise out of or with respect to these matters , will not materially affect the Company’s financial position, results of operations or cash flows. There were no material changes from the contingencies listed in the Company’s Form 10-K, filed with the SEC on February 26, 2016 .</t>
  </si>
  <si>
    <t>ASSETS HELD FOR SALE (Block)</t>
  </si>
  <si>
    <t>Discontinued Operations And Disposal Groups Abstract</t>
  </si>
  <si>
    <t>Disposal Groups Including Discontinued Operations Disclosure Text Block</t>
  </si>
  <si>
    <t>10.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Additionally, the Company determined that these assets comprise operations and cash flows that can be clearly distinguished, operationally and for financial reporting purposes, from the rest of the Company. As of March 31, 2016 , the Company classified a ssets held for sale, which primarily reflect : (1) land, building and a tower at a tower/antenna site to be sold to a government agency; and (2) land and a building that the Company formerly used as its main studio facility in one of its markets and a co-lo cated tower/antenna structure for two of its AM radio stations that the Company plans to relocate to other suitable sites . The major categories of these assets are as follows: As Of March 31, Assets Held For Sale 2016 (amounts in thousands) Land and land improvements $ 2,218 Building 1,028 Equipment 184 Total property and equipment 3,430 Depreciation and amortization 796 Net property and equipment 2,634 Assets held for sale $ 2,634</t>
  </si>
  <si>
    <t>SUBSEQUENT EVENTS (Block)</t>
  </si>
  <si>
    <t>Subsequent Events Abstract</t>
  </si>
  <si>
    <t>Schedule Of Subsequent Events Text Block</t>
  </si>
  <si>
    <t xml:space="preserve">12. SUBSEQUENT EVENTS Events occurring after March 31, 2016 and through the date that these consolidated financial statements were issued were evaluated to ensure that any subsequent events that met the criteria for recognition have been included. T he Company’s Board of Directors approved a $0.075 per share dividend payable on June 15, 2016 for those shareholders of record as of May 25, 2016. </t>
  </si>
  <si>
    <t>OTHER CURRENT AND LONG-TERM LIABILITIES (Tables)</t>
  </si>
  <si>
    <t>Schedule of Accounts Payable and Accrued Liabilities</t>
  </si>
  <si>
    <t>Other Current Liabilities March 31, December 31, 2016 2015 (amounts in thousands) Accrued compensation $ 6,484 $ 8,865 Accounts receivable credits 4,410 3,575 Advertiser obligations 1,269 1,198 Accrued interest payable 9,218 3,547 Other 2,732 2,739 Total other current liabilities $ 24,113 $ 19,924</t>
  </si>
  <si>
    <t>LONG-TERM DEBT LIABILITIES (Tables)</t>
  </si>
  <si>
    <t>Schedule of Debt</t>
  </si>
  <si>
    <t>Long-Term Debt March 31, December31, 2016 2015 (amounts in thousands) Credit Facility Revolver, due November 23, 2016 $ 13,500 $ 26,000 Term B Loan, due November 23, 2018 236,918 242,750 250,418 268,750 Senior Notes 10.5% senior unsecured notes, due December 1, 2019 220,000 220,000 Unamortized original issue discount (1,640) (1,731) 218,360 218,269 Other Debt Capital lease and other 97 - Total debt before deferred financing costs 468,875 487,019 Current amount of long-term debt (32,210) (31,832) Deferred financing costs (excluding Revolver) (5,849) (6,463) Total long-term debt, net of current debt $ 430,816 $ 448,724 Outstanding standby letter of credit $ 670 $ 670</t>
  </si>
  <si>
    <t>Schedule Of Net Interest Expense</t>
  </si>
  <si>
    <t>Net Interest Expense Three Months Ended March 31, 2016 2015 (amounts in thousands) Interest expense $ 8,623 $ 8,490 Amortization of deferred financing costs 687 707 Amortization of original issue discount of senior notes 91 82 Interest income and other investment income (9) - Total net interest expense $ 9,392 $ 9,279</t>
  </si>
  <si>
    <t>SHARE-BASED COMPENSATION (Tables)</t>
  </si>
  <si>
    <t>Schedule Of Restricted Stock Units Market Based</t>
  </si>
  <si>
    <t>Three Months Year Ended Ended March 31, December 31, 2016 2015 (amounts in thousands, except per share data) Reconciliation Of RSUs With Market Conditions Beginning of period balance 390 290 Number of RSUs granted 20 165 Number of RSUs forfeited - - Number of RSUs vested (225) (65) End of period balance 185 390 Average fair value of RSUs granted with market conditions $ 5.45 $ 8.39</t>
  </si>
  <si>
    <t>Schedule Of Other Options Dislcosure</t>
  </si>
  <si>
    <t>Three Months Ended March 31, Option Exercise Data 2016 2015 (amounts in thousands) Intrinsic value of options exercised $ 25 $ 72 Tax benefit from options exercised (1) $ 10 $ 27 Cash received from exercise price of options exercised $ 3 $ 31</t>
  </si>
  <si>
    <t>Stock Option Valuation Assumptions</t>
  </si>
  <si>
    <t>Three Months Ended Year Ended March 31, December 31, 2016 2015 Expected Volatility Term Structure (1) 36% to 45% 34% to 39% Risk-Free Interest Rate (2) 0.5% to 1.1% 0.1% to 1.1% Dividend Yield (3) 0.0% 0.0%</t>
  </si>
  <si>
    <t>Schedule Of significant ranges of outstanding and exercisable options</t>
  </si>
  <si>
    <t>Options Outstanding Options Exercisable Number Of Weighted Number Of Options Average Weighted Options Weighted Range Of Outstanding Remaining Average Exercisable Average Exercise Prices March 31, Contractual Exercise March 31, Exercise From To 2016 Life Price 2016 Price $ 1.34 $ 1.34 430,425 2.9 $ 1.34 430,425 $ 1.34 $ 2.02 $ 11.78 34,000 2.4 $ 9.50 34,000 $ 9.50 $ 1.34 $ 11.78 464,425 2.8 $ 1.94 464,425 $ 1.94</t>
  </si>
  <si>
    <t>Schedule of recognized stock-based compensation expense</t>
  </si>
  <si>
    <t>Three Months Ended March 31, 2016 2015 (amounts in thousands) Station operating expenses $ 227 $ 177 Corporate general and administrative expenses 1,254 934 Stock-based compensation expense included in operating expenses 1,481 1,111 Income tax benefit (1) 551 413 Net stock-based compensation expense $ 930 $ 698</t>
  </si>
  <si>
    <t>Schedule of Share-based Compensation Arrangement by Share-based Payment Award, Restricted Stock Units, Vested and Expected to Vest</t>
  </si>
  <si>
    <t>Number Weighted Aggregate Of Weighted Average Intrinsic Restricted Average Remaining Value As Of Stock Purchase Contractual March 31, Period Ended Units Price Term (Years) 2016 RSUs outstanding as of: December 31, 2015 1,590,417 RSUs awarded 439,585 RSUs released (581,967) RSUs forfeited (7,450) RSUs outstanding as of: March 31, 2016 1,440,585 $ - 1.8 $ 15,241,389 RSUs vested and expected to vest as of: March 31, 2016 1,317,409 $ - 1.7 $ 13,421,043 RSUs exercisable (vested and deferred) as of: March 31, 2016 48,880 $ - - $ 517,150 Weighted average remaining recognition period in years 2.6 Unamortized compensation expense, net of estimated forfeitures $ 10,524,827</t>
  </si>
  <si>
    <t>Schedule Of Share Based Compensation Arrangement By Share Based Payment Award Options Vested And Expected To Vest Outstanding</t>
  </si>
  <si>
    <t>Weighted Intrinsic Weighted Average Value Average Remaining As Of Number Of Exercise Contractual March 31, Period Ended Options Price Term (Years) 2016 Options outstanding as of: December 31, 2015 466,925 $ 1.93 Options granted - - Options exercised (2,500) 1.34 Options forfeited - Options expired - Options outstanding as of: March 31, 2016 464,425 $ 1.94 2.8 $ 4,035,062 Options vested and expected to vest as of: March 31, 2016 464,425 $ 1.94 2.8 $ 4,035,062 Options vested and exercisable as of: March 31, 2016 464,425 $ 1.94 2.8 $ 4,035,062 Weighted average remaining recognition period in years - Unamortized compensation expense, net of estimated forfeitures $ 8,687</t>
  </si>
  <si>
    <t>Schedule Of Restricted Stock Units Performance Based [Text Block]</t>
  </si>
  <si>
    <t>Three Months Year Ended Ended March 31, December 31, 2016 2015 (amounts in thousands, except per share data) Reconciliation Of RSUs With Performance Conditions Beginning of period balance 29 8 Number of RSUs granted - 21 Number of RSUs that did not meet criteria - - Number of RSUs vested - - End of period balance 29 29 Average fair value of RSUs granted with performance conditions $ - $ 11.11</t>
  </si>
  <si>
    <t>NET INCOME PER COMMON SHARE (Tables)</t>
  </si>
  <si>
    <t>Earnings Per Share, Basic and Diluted, Other Disclosures [Abstract]</t>
  </si>
  <si>
    <t>Schedule of Earnings Per Share Reconciliation [Table Text Block]</t>
  </si>
  <si>
    <t>Three Months Ended March 31, 2016 2015 (amounts in thousands except per share data) Basic Income (Loss) Per Share Numerator Net income (loss) available to the Company $ 4,412 $ (93) Preferred stock dividends 413 - Net income (loss) available to common shareholders $ 3,999 $ (93) Denominator Basic weighted average shares outstanding 38,448 38,026 Basic net income (loss) per share available to common shareholders $ 0.10 $ - Diluted Income (Loss) Per Share Numerator Net income (loss) available to the Company $ 4,412 $ (93) Preferred stock dividends 413 - Net income (loss) available to common shareholders $ 3,999 $ (93) Denominator Basic weighted average shares outstanding 38,448 38,026 Effect of RSUs and options under the treasury stock method 812 - Diluted weighted average shares outstanding 39,260 38,026 Diluted net income (loss) per share available to common shareholders $ 0.10 $ -</t>
  </si>
  <si>
    <t>Equity Award Impact Schedule</t>
  </si>
  <si>
    <t>Three Months Ended March 31, Impact Of Equity Issuances 2016 2015 (amounts in thousands, except per share data) Shares excluded as anti-dilutive when reporting a net loss - 935 Shares excluded as anti-dilutive under the treasury stock method: Options 23 - Price range of options: from $ 10.62 $ - Price range of options: to $ 11.78 $ - RSUs with service conditions 5 207 RSUs excluded with service and market conditions as market conditions not met 185 262 RSUs excluded with service and performance conditions as performance conditions not met 29 8 Perpetual cumulative convertible preferred stock treated as anti-dilutive under the as if method 1,916 -</t>
  </si>
  <si>
    <t>FAIR VALUE OF FINANCIAL INSTRUMENTS (Tables)</t>
  </si>
  <si>
    <t>Schedule of recurring fair value measurements</t>
  </si>
  <si>
    <t>Value Measurements At Reporting Date March 31, December 31, Description 2016 2015 (amounts in thousands) Liabilities Deferred compensation - Level 1 (1) $ 9,851 $ 10,137</t>
  </si>
  <si>
    <t>Schedule Of Carrying Value Of Financial Instruments</t>
  </si>
  <si>
    <t>March 31, December 31, 2016 2015 Carrying Fair Carrying Fair Value Value Value Value (amounts in thousands) Term B Loan (1) $ 236,918 $ 237,214 $ 242,750 $ 242,447 Revolver (2) $ 13,500 $ 13,500 $ 26,000 $ 26,000 Senior Notes (3) $ 218,360 $ 227,094 $ 218,269 $ 227,000 Other debt (4) $ 97 $ - Letters of credit (5) $ 670 $ 670</t>
  </si>
  <si>
    <t>ACQUISITIONS, DIVESTITURES AND PRO FORMA SUMMARY (Tables)</t>
  </si>
  <si>
    <t>Schedule of merger and acquisition costs</t>
  </si>
  <si>
    <t>Three Months Ended March 31, 2016 2015 (amounts in thousands) Restructuring charges Costs to exit duplicative contracts $ - $ - Workforce reduction - - Lease abandonment costs - - Changes in estimates - - Total restructuring charges - - - Merger and acquisition costs - 1,723 Total merger &amp; acquisition costs and restructuring charges $ - $ 1,723</t>
  </si>
  <si>
    <t>Schedule of unaudited pro forma summary of financial information</t>
  </si>
  <si>
    <t>Three Months Ended March 31, 2016 2015 (amounts in thousands, except per share data) Actual Pro Forma Net revenues $ 96,103 $ 90,995 Net income (loss) available to the Company $ 4,412 $ 354 Net income (loss) available to common shareholders $ 3,999 $ (196) Net income (loss) available to common shareholders per common share - basic $ 0.10 $ (0.01) Net income (loss) available to common shareholders per common share - diluted $ 0.10 $ (0.01) Weighted shares outstanding basic 38,448 38,026 Weighted shares outstanding diluted 39,260 38,026 Conversion of preferred stock for dilutive purposes anti-dilutive anti-dilutive under the as if method</t>
  </si>
  <si>
    <t>ScheduleOfRestructuringReserveByTypeOfCostTextBlock</t>
  </si>
  <si>
    <t>Three Months Year Ended Ended March 31, December 31, 2016 2015 (amounts in thousands) Restructuring charges, beginning balance $ 1,686 $ - Additions to reserves through accruals - 2,858 Deductions from reserves through payments (399) (1,172) Restructuring charges unpaid and outstanding 1,287 1,686 Less lease abandonment costs over a long-term period (687) (687) Short-term restructuring charges unpaid and outstanding $ 600 $ 999</t>
  </si>
  <si>
    <t>ASSETS HELD FOR SALE (Tables)</t>
  </si>
  <si>
    <t>Property Plant And Equipment Assets Held For Sale Disclosure [Abstract]</t>
  </si>
  <si>
    <t>Disclosure Of Long Lived Assets Held For Sale [Text Block]</t>
  </si>
  <si>
    <t>As Of March 31, Assets Held For Sale 2016 (amounts in thousands) Land and land improvements $ 2,218 Building 1,028 Equipment 184 Total property and equipment 3,430 Depreciation and amortization 796 Net property and equipment 2,634 Assets held for sale $ 2,634</t>
  </si>
  <si>
    <t>OTHER CURRENT AND LONG-TERM LIABILITIES (Details) - USD ($) $ in Thousands</t>
  </si>
  <si>
    <t>Accounts Payable and Accrued Liabilities, Current [Abstract]</t>
  </si>
  <si>
    <t>Accrued compensation</t>
  </si>
  <si>
    <t>Accounts receivable credits</t>
  </si>
  <si>
    <t>Derivative valuation - short-term</t>
  </si>
  <si>
    <t>Advertiser obligations</t>
  </si>
  <si>
    <t>Accrued interest payable</t>
  </si>
  <si>
    <t>Other</t>
  </si>
  <si>
    <t>LONG-TERM DEBT LIABILITIES (Details) - USD ($) $ in Thousands</t>
  </si>
  <si>
    <t>Debt Instrument [Line Items]</t>
  </si>
  <si>
    <t>Current amount of long-term debt</t>
  </si>
  <si>
    <t>Unamortized original issue discount</t>
  </si>
  <si>
    <t>Total long-term debt</t>
  </si>
  <si>
    <t>Outstanding standby letter of credit</t>
  </si>
  <si>
    <t>Stated interest rate percentage, senior unsecured debt</t>
  </si>
  <si>
    <t>10.50%</t>
  </si>
  <si>
    <t>Revolver, due November 23, 2016</t>
  </si>
  <si>
    <t>Credit Facility</t>
  </si>
  <si>
    <t>Term B Loan, due November 23, 2018</t>
  </si>
  <si>
    <t>Unsecured notes due December 1, 2019</t>
  </si>
  <si>
    <t>Senior unsecured notes</t>
  </si>
  <si>
    <t>Capital Lease Obligations</t>
  </si>
  <si>
    <t>Total Credit Facility [Member]</t>
  </si>
  <si>
    <t>Net Senior Notes Outstanding [Member]</t>
  </si>
  <si>
    <t>Deferred Financing Costs [Member]</t>
  </si>
  <si>
    <t>LONG-TERM DEBT LIABILITIES - Senior Debt (Details) $ in Millions</t>
  </si>
  <si>
    <t>Mar. 31, 2016USD ($)number</t>
  </si>
  <si>
    <t>Consolidated Leverage Ratio</t>
  </si>
  <si>
    <t>Consolidated Interest Coverage Ratio | number</t>
  </si>
  <si>
    <t>Mandatory Prepayment Percentage</t>
  </si>
  <si>
    <t>25.00%</t>
  </si>
  <si>
    <t>Minimum [Member]</t>
  </si>
  <si>
    <t>Maximum [Member]</t>
  </si>
  <si>
    <t>Revolving Credit Facility</t>
  </si>
  <si>
    <t>Undrawn amount of the Revolver</t>
  </si>
  <si>
    <t>Line of Credit Facility, Amount Outstanding</t>
  </si>
  <si>
    <t>Revolving Credit Facility | Minimum [Member]</t>
  </si>
  <si>
    <t>Revolving Credit Facility | Maximum [Member]</t>
  </si>
  <si>
    <t>Term Loan B</t>
  </si>
  <si>
    <t>LONG-TERM DEBT LIABILITIES - Senior Unsecured Debt (Details) - USD ($) $ in Millions</t>
  </si>
  <si>
    <t>12 Months Ended</t>
  </si>
  <si>
    <t>Dec. 31, 2011</t>
  </si>
  <si>
    <t>Redemption of the principal amount</t>
  </si>
  <si>
    <t>105.25%</t>
  </si>
  <si>
    <t>Debt Instrument, Interest Rate, Stated Percentage</t>
  </si>
  <si>
    <t>Senior Unsecured Debt</t>
  </si>
  <si>
    <t>Senior Notes</t>
  </si>
  <si>
    <t>Net Proceeds</t>
  </si>
  <si>
    <t>Debt Instrument Original Issue Discount</t>
  </si>
  <si>
    <t>Deferred Finance Costs, Current, Net</t>
  </si>
  <si>
    <t>Senior Unsecured Debt | On Or After December 1, 2016 [Member]</t>
  </si>
  <si>
    <t>102.625%</t>
  </si>
  <si>
    <t>LONG-TERM DEBT LIABILITIES - Debt Extinguishment and Net Interest Expense (Details) - USD ($) $ in Thousands</t>
  </si>
  <si>
    <t>Net Interest Expense</t>
  </si>
  <si>
    <t>Interest expense</t>
  </si>
  <si>
    <t>Amortization of original issue discount of senior notes</t>
  </si>
  <si>
    <t>Interest expense on interest rate hedging agreements</t>
  </si>
  <si>
    <t>Interest income and other investment income</t>
  </si>
  <si>
    <t>Total net interest expense</t>
  </si>
  <si>
    <t>LONG-TERM DEBT LIABILITIES - Maturities (Details) - USD ($) $ in Thousands</t>
  </si>
  <si>
    <t>Aggregate Principal Maturities [Line Items]</t>
  </si>
  <si>
    <t>SHARE-BASED COMPENSATION - Equity Compensation Plan and RSU Acitivity (Details)</t>
  </si>
  <si>
    <t>Mar. 31, 2016shares</t>
  </si>
  <si>
    <t>Restricted Stock Unit Activity [Abstract]</t>
  </si>
  <si>
    <t>RSUs issued</t>
  </si>
  <si>
    <t>RSUs forfeited</t>
  </si>
  <si>
    <t>RSUs vested and released</t>
  </si>
  <si>
    <t>SHARE-BASED COMPENSATION - RSU Activity - Summary of Change (Details)</t>
  </si>
  <si>
    <t>Mar. 31, 2016USD ($)$ / sharesshares</t>
  </si>
  <si>
    <t>Number of Restricted Stock Units [Roll Forward]</t>
  </si>
  <si>
    <t>RSUs beginning</t>
  </si>
  <si>
    <t>RSUs awarded</t>
  </si>
  <si>
    <t>RSUs released</t>
  </si>
  <si>
    <t>RSUs ending</t>
  </si>
  <si>
    <t>Weighted Average Purchase Price RSUs | $ / shares</t>
  </si>
  <si>
    <t>Weighted Average Remaining Contractual Term (Years) RSUs</t>
  </si>
  <si>
    <t>1 year 9 months 18 days</t>
  </si>
  <si>
    <t>Aggregate Intrinsic Value RSUs | $</t>
  </si>
  <si>
    <t>Number of RSUs vested and expected to vest</t>
  </si>
  <si>
    <t>Weighted Average Purchase Price of RSUs vested and expected to vest | $ / shares</t>
  </si>
  <si>
    <t>Weighted Average Remaining Contractual Term (Years) of RUSs vested and expected to vest</t>
  </si>
  <si>
    <t>1 year 8 months 12 days</t>
  </si>
  <si>
    <t>Aggregate Intrinsic Value RSUs vested and expected to vest | $</t>
  </si>
  <si>
    <t>Number of RSUs exercisable</t>
  </si>
  <si>
    <t>Weighted Average Purchase Price of RUSs exercisable | $ / shares</t>
  </si>
  <si>
    <t>Weighted Average Remaining Contractual Term (Years) of RUSs exercisable</t>
  </si>
  <si>
    <t>0 years</t>
  </si>
  <si>
    <t>Aggregate Intrinsic Value RSUs exercisable | $</t>
  </si>
  <si>
    <t>Weighted average remaining recognition period in years</t>
  </si>
  <si>
    <t>2 years 7 months 6 days</t>
  </si>
  <si>
    <t>Unamortized compensation expense, net of estimated forfeitures | $</t>
  </si>
  <si>
    <t>SHARE-BASED COMPENSATION - RSUs with Market Conditions (Details) - USD ($) $ / shares in Units, $ in Thousands</t>
  </si>
  <si>
    <t>Share-based Compensation Restricted Stock Units With Market Conditions [Line Items]</t>
  </si>
  <si>
    <t>Reconciliation Of RSUs With Market Conditions [Abstract]</t>
  </si>
  <si>
    <t>Number of RSUs granted</t>
  </si>
  <si>
    <t>Number of RSUs forfeited</t>
  </si>
  <si>
    <t>Number of RSUs vested</t>
  </si>
  <si>
    <t>Net RSUs increase (decrease) to APIC</t>
  </si>
  <si>
    <t>Restricted Stock Units With Market Conditions [Member]</t>
  </si>
  <si>
    <t>Fair value of each RSU issued with market conditions</t>
  </si>
  <si>
    <t>Restricted Stock Units With Market Conditions [Member] | Maximum [Member]</t>
  </si>
  <si>
    <t>Restricted Stock Units With Performance Conditions [Member]</t>
  </si>
  <si>
    <t>SHARE-BASED COMPENSATION - Other Options Disclosures (Details) - USD ($) $ in Thousands</t>
  </si>
  <si>
    <t>Other Options Disclosures [Line Items]</t>
  </si>
  <si>
    <t>Intrinsic value of options exercised</t>
  </si>
  <si>
    <t>Tax benefit from options exercised, before impact of valuation allowance</t>
  </si>
  <si>
    <t>Cash received from exercise price of options exercised</t>
  </si>
  <si>
    <t>SHARE-BASED COMPENSATION - Options Activity (Details)</t>
  </si>
  <si>
    <t>Options activity [Roll Forward]</t>
  </si>
  <si>
    <t>Options beginning</t>
  </si>
  <si>
    <t>Options granted</t>
  </si>
  <si>
    <t>Options exercised</t>
  </si>
  <si>
    <t>Options forfeited</t>
  </si>
  <si>
    <t>Options expired</t>
  </si>
  <si>
    <t>Options ending</t>
  </si>
  <si>
    <t>Weighted average exercise price - beginning | $ / shares</t>
  </si>
  <si>
    <t>Weighted average exercise price - options exercised | $ / shares</t>
  </si>
  <si>
    <t>Weighted average exercise price - options forfeited | $ / shares</t>
  </si>
  <si>
    <t>Weighted average exercise price - options expired | $ / shares</t>
  </si>
  <si>
    <t>Weighted average exercise price - ending | $ / shares</t>
  </si>
  <si>
    <t>Weighted Average Remaining Contractual Term (Years) Options</t>
  </si>
  <si>
    <t>2 years 9 months 18 days</t>
  </si>
  <si>
    <t>Intrinsic Value Options | $</t>
  </si>
  <si>
    <t>Options vested and expected to vest</t>
  </si>
  <si>
    <t>Options vested and exercisable</t>
  </si>
  <si>
    <t>Weighted average exercise price options vested and expected to vest | $ / shares</t>
  </si>
  <si>
    <t>Weighted average exercise price options vested and exerciable | $ / shares</t>
  </si>
  <si>
    <t>Weighted average remaining contractual period (Years) options vested and expected to vest</t>
  </si>
  <si>
    <t>Weighted average remaining contractual period (years) options vested and exercisable</t>
  </si>
  <si>
    <t>Intrinsic value options vested and expected to vest | $</t>
  </si>
  <si>
    <t>Intrinsic value options vested and exercisable | $</t>
  </si>
  <si>
    <t>SHARE-BASED COMPENSATION - Valuation Method (Details)</t>
  </si>
  <si>
    <t>Valuation Methodology [Abstract]</t>
  </si>
  <si>
    <t>Expected volatility factor (%) - Minimum</t>
  </si>
  <si>
    <t>36.00%</t>
  </si>
  <si>
    <t>34.00%</t>
  </si>
  <si>
    <t>Expected volatility factor (%) - Maximum</t>
  </si>
  <si>
    <t>45.00%</t>
  </si>
  <si>
    <t>39.00%</t>
  </si>
  <si>
    <t>Risk-free interest rate (%) - Minimum</t>
  </si>
  <si>
    <t>0.50%</t>
  </si>
  <si>
    <t>0.10%</t>
  </si>
  <si>
    <t>Risk-free interest rate (%) - Maximum</t>
  </si>
  <si>
    <t>1.10%</t>
  </si>
  <si>
    <t>Expected dividend yield (%)</t>
  </si>
  <si>
    <t>0.00%</t>
  </si>
  <si>
    <t>SHARE-BASED COMPENSATION - Other Award Information (Details) - USD ($) $ / shares in Units, $ in Thousands</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Total Non cash compensation expense recognized</t>
  </si>
  <si>
    <t>Exercise prices from 1.34 to 1.34</t>
  </si>
  <si>
    <t>2 years 10 months 24 days</t>
  </si>
  <si>
    <t>Exercise prices from 2.02 to 11.78</t>
  </si>
  <si>
    <t>2 years 4 months 24 days</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NET INCOME PER COMMON SHARE (Details) - USD ($) $ / shares in Units, $ in Thousands</t>
  </si>
  <si>
    <t>Impact Of Equity Awards [Line Items]</t>
  </si>
  <si>
    <t>Excluded shares as anti-dilutive when reporting loss</t>
  </si>
  <si>
    <t>Earnings Per Share, Basic and Diluted [Abstract]</t>
  </si>
  <si>
    <t>Net Income (Loss) Attributable to Parent</t>
  </si>
  <si>
    <t>Net Income (Loss) Available to Common Stockholders, Basic</t>
  </si>
  <si>
    <t>Weighted Average Number Of Shares Outstanding Basic</t>
  </si>
  <si>
    <t>Earnings Per Share Basic</t>
  </si>
  <si>
    <t>Incremental Common Shares Attributable to Share-based Payment Arrangements</t>
  </si>
  <si>
    <t>Weighted Average Number Of Diluted Shares Outstanding</t>
  </si>
  <si>
    <t>Earnings Per Share Diluted</t>
  </si>
  <si>
    <t>Restricted Stock Units Service Conditions [Member]</t>
  </si>
  <si>
    <t>Excluded shares as anti-dilutive under the treasury stock method</t>
  </si>
  <si>
    <t>Restricted Stock Units Service And Performance Conditions But Performance Not Met [Member]</t>
  </si>
  <si>
    <t>Perpetual Cumulative Convertible Preferred Stock [Member]</t>
  </si>
  <si>
    <t>Options Activity [Member]</t>
  </si>
  <si>
    <t>Price range of option: from</t>
  </si>
  <si>
    <t>Price range of option: to</t>
  </si>
  <si>
    <t>Restricted Stock Units Activity [Member] | Restricted Stock Units Service And Market Conditions But Market Not Met [Member]</t>
  </si>
  <si>
    <t>INCOME TAXES - Expected And Reported Income Taxes (Benefit) (Details) - USD ($) $ in Thousands</t>
  </si>
  <si>
    <t>Income Tax Expense (Benefit), Continuing Operations, Income Tax Reconciliation [Abstract]</t>
  </si>
  <si>
    <t>Income taxes (benefit)</t>
  </si>
  <si>
    <t>Effective income tax rate</t>
  </si>
  <si>
    <t>17.60%</t>
  </si>
  <si>
    <t>INCOME TAXES - Expense (Benefit) (Details) - USD ($) $ in Thousands</t>
  </si>
  <si>
    <t>Deferred:</t>
  </si>
  <si>
    <t>Total deferred</t>
  </si>
  <si>
    <t>INCOME TAXES - Deferred Tax Assets and Liabilities (Details) - USD ($) $ in Millions</t>
  </si>
  <si>
    <t>Deferred tax liabilities:</t>
  </si>
  <si>
    <t>Deferred Tax Assets (Liabilities), Net</t>
  </si>
  <si>
    <t>FAIR VALUE OF FINANCIAL INSTRUMENTS - Recurring basis (Details) - USD ($)</t>
  </si>
  <si>
    <t>Fair Value, Inputs, Level 1 [Member]</t>
  </si>
  <si>
    <t>Assets</t>
  </si>
  <si>
    <t>Cash equivalents</t>
  </si>
  <si>
    <t>Liabilities</t>
  </si>
  <si>
    <t>Deferred Compensation</t>
  </si>
  <si>
    <t>Fair Value, Inputs, Level 2 [Member]</t>
  </si>
  <si>
    <t>FAIR VALUE OF FINANCIAL INSTRUMENTS - Carrying Value (Details) - USD ($) $ in Thousands</t>
  </si>
  <si>
    <t>Fair Value Of Instruments [Line Items]</t>
  </si>
  <si>
    <t>Carrying value of debt</t>
  </si>
  <si>
    <t>Fair value of debt</t>
  </si>
  <si>
    <t>Finance Method Lease Obligations</t>
  </si>
  <si>
    <t>Letter of credit</t>
  </si>
  <si>
    <t>Revolver, due November 23, 2016 [Member]</t>
  </si>
  <si>
    <t>Term Loan B [Member]</t>
  </si>
  <si>
    <t>Other Debt [Member]</t>
  </si>
  <si>
    <t>ACQUISITIONS, DIVESTITURES AND PRO FORMA SUMMARY (Details) - USD ($) $ / shares in Units, $ in Thousands</t>
  </si>
  <si>
    <t>Acquisition [Line Items]</t>
  </si>
  <si>
    <t>Payments to Acquire Businesses, Gross</t>
  </si>
  <si>
    <t>Purchase price allocation [Abstract]</t>
  </si>
  <si>
    <t>Property Plant And Equipment Net</t>
  </si>
  <si>
    <t>The expense recognized in the consolidated statement of income as merger and acquisition costs [Abstract]</t>
  </si>
  <si>
    <t>Merger and acquisition costs</t>
  </si>
  <si>
    <t>Restructuring Charges</t>
  </si>
  <si>
    <t>Unaudited Pro Forma Summary Of Financial Information</t>
  </si>
  <si>
    <t>Net revenues</t>
  </si>
  <si>
    <t>Net income</t>
  </si>
  <si>
    <t>Net income per common share - basic</t>
  </si>
  <si>
    <t>Net income per common share - diluted</t>
  </si>
  <si>
    <t>Business Acquisitions Pro Forma Net Income Loss Available to Common Shareholders</t>
  </si>
  <si>
    <t>Adjustment [Member]</t>
  </si>
  <si>
    <t>Lease abandonment expense [Member]</t>
  </si>
  <si>
    <t>Cost Of Terminating Contracts [Member]</t>
  </si>
  <si>
    <t>One Time Termination Expenses [Member]</t>
  </si>
  <si>
    <t>LFM [Member]</t>
  </si>
  <si>
    <t>AHFS [Member]</t>
  </si>
  <si>
    <t>Total intangible assets</t>
  </si>
  <si>
    <t>Total assets</t>
  </si>
  <si>
    <t>Depreciation</t>
  </si>
  <si>
    <t>AHFS [Member] | Radio Broadcasting Licences [Member]</t>
  </si>
  <si>
    <t>AHFS [Member] | Goodwill [Member]</t>
  </si>
  <si>
    <t>AHFS [Member] | Other Noncurrent Assets [Member]</t>
  </si>
  <si>
    <t>Property, Plant and Equipment, Gross</t>
  </si>
  <si>
    <t>AHFS [Member] | Other Noncurrent Assets [Member] | Leasehold improvements [Member]</t>
  </si>
  <si>
    <t>AHFS [Member] | Other Noncurrent Assets [Member] | Equipment [Member]</t>
  </si>
  <si>
    <t>AHFS [Member] | Other Noncurrent Assets [Member] | Land [Member]</t>
  </si>
  <si>
    <t>AHFS [Member] | Other Noncurrent Assets [Member] | Building [Member]</t>
  </si>
  <si>
    <t>KRWZAM [Member]</t>
  </si>
  <si>
    <t>Expected gain on sale of station</t>
  </si>
  <si>
    <t>Proceeds From Divestiture Of Businesses</t>
  </si>
  <si>
    <t>BUSINESS COMBINATIONS - Accrued Restructuring (Details) - USD ($) $ in Thousands</t>
  </si>
  <si>
    <t>Restructuring Reserve [Abstract]</t>
  </si>
  <si>
    <t>Restructuring charges, beginning balance</t>
  </si>
  <si>
    <t>IncreaseDecreaseInRestructuringReserve</t>
  </si>
  <si>
    <t>PaymentsForRestructuring</t>
  </si>
  <si>
    <t>Restructuring charges, ending balance</t>
  </si>
  <si>
    <t>RestructuringReserveNoncurrent</t>
  </si>
  <si>
    <t>Restructuring Reserve Current</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067837</v>
      </c>
    </row>
    <row r="11" spans="1:3">
      <c s="4" r="A11" t="s">
        <v>17</v>
      </c>
      <c s="4" r="B11" t="s">
        <v>18</v>
      </c>
    </row>
    <row r="12" spans="1:3">
      <c s="4" r="A12" t="s">
        <v>19</v>
      </c>
      <c s="4" r="B12" t="s">
        <v>20</v>
      </c>
    </row>
    <row r="13" spans="1:3">
      <c s="4" r="A13" t="s">
        <v>21</v>
      </c>
      <c s="4" r="B13" t="s">
        <v>22</v>
      </c>
    </row>
    <row r="14" spans="1:3">
      <c s="4" r="A14" t="s">
        <v>23</v>
      </c>
      <c s="4" r="B14" t="s">
        <v>24</v>
      </c>
    </row>
    <row r="15" spans="1:3">
      <c s="4" r="A15" t="s">
        <v>25</v>
      </c>
      <c s="4" r="B15" t="s">
        <v>20</v>
      </c>
    </row>
    <row r="16" spans="1:3">
      <c s="4" r="A16" t="s">
        <v>26</v>
      </c>
      <c s="4" r="B16" t="s">
        <v>27</v>
      </c>
    </row>
    <row r="17" spans="1:3">
      <c s="4" r="A17" t="s">
        <v>28</v>
      </c>
    </row>
    <row r="18" spans="1:3">
      <c s="3" r="A18" t="s">
        <v>4</v>
      </c>
    </row>
    <row r="19" spans="1:3">
      <c s="4" r="A19" t="s">
        <v>29</v>
      </c>
      <c s="6" r="C19" t="n">
        <v>33398047</v>
      </c>
    </row>
    <row r="20" spans="1:3">
      <c s="4" r="A20" t="s">
        <v>30</v>
      </c>
    </row>
    <row r="21" spans="1:3">
      <c s="3" r="A21" t="s">
        <v>4</v>
      </c>
    </row>
    <row r="22" spans="1:3">
      <c s="4" r="A22" t="s">
        <v>29</v>
      </c>
      <c s="6" r="C22" t="n">
        <v>7197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5</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9</v>
      </c>
      <c s="2" r="B1" t="s">
        <v>1</v>
      </c>
    </row>
    <row r="2" spans="1:2">
      <c s="2" r="B2" t="s">
        <v>2</v>
      </c>
    </row>
    <row r="3" spans="1:2">
      <c s="3" r="A3" t="s">
        <v>210</v>
      </c>
    </row>
    <row r="4" spans="1:2">
      <c s="4" r="A4" t="s">
        <v>211</v>
      </c>
      <c s="4" r="B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13</v>
      </c>
      <c s="2" r="B1" t="s">
        <v>1</v>
      </c>
    </row>
    <row r="2" spans="1:2">
      <c s="2" r="B2" t="s">
        <v>2</v>
      </c>
    </row>
    <row r="3" spans="1:2">
      <c s="3" r="A3" t="s">
        <v>214</v>
      </c>
    </row>
    <row r="4" spans="1:2">
      <c s="4" r="A4" t="s">
        <v>215</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9</v>
      </c>
      <c s="2" r="B1" t="s">
        <v>1</v>
      </c>
    </row>
    <row r="2" spans="1:2">
      <c s="2" r="B2" t="s">
        <v>2</v>
      </c>
    </row>
    <row r="3" spans="1:2">
      <c s="3" r="A3" t="s">
        <v>190</v>
      </c>
    </row>
    <row r="4" spans="1:2">
      <c s="4" r="A4" t="s">
        <v>230</v>
      </c>
      <c s="4" r="B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1</v>
      </c>
      <c s="2" r="B1" t="s">
        <v>2</v>
      </c>
      <c s="2" r="C1" t="s">
        <v>32</v>
      </c>
    </row>
    <row r="2" spans="1:3">
      <c s="3" r="A2" t="s">
        <v>33</v>
      </c>
    </row>
    <row r="3" spans="1:3">
      <c s="4" r="A3" t="s">
        <v>34</v>
      </c>
      <c s="7" r="B3" t="n">
        <v>14634</v>
      </c>
      <c s="7" r="C3" t="n">
        <v>9169</v>
      </c>
    </row>
    <row r="4" spans="1:3">
      <c s="4" r="A4" t="s">
        <v>35</v>
      </c>
      <c s="6" r="B4" t="n">
        <v>74507</v>
      </c>
      <c s="6" r="C4" t="n">
        <v>87157</v>
      </c>
    </row>
    <row r="5" spans="1:3">
      <c s="4" r="A5" t="s">
        <v>36</v>
      </c>
      <c s="6" r="B5" t="n">
        <v>8683</v>
      </c>
      <c s="6" r="C5" t="n">
        <v>6220</v>
      </c>
    </row>
    <row r="6" spans="1:3">
      <c s="4" r="A6" t="s">
        <v>37</v>
      </c>
      <c s="6" r="B6" t="n">
        <v>194</v>
      </c>
      <c s="6" r="C6" t="n">
        <v>55</v>
      </c>
    </row>
    <row r="7" spans="1:3">
      <c s="4" r="A7" t="s">
        <v>38</v>
      </c>
      <c s="6" r="B7" t="n">
        <v>3464</v>
      </c>
      <c s="6" r="C7" t="n">
        <v>3464</v>
      </c>
    </row>
    <row r="8" spans="1:3">
      <c s="4" r="A8" t="s">
        <v>39</v>
      </c>
      <c s="6" r="B8" t="n">
        <v>101482</v>
      </c>
      <c s="6" r="C8" t="n">
        <v>106065</v>
      </c>
    </row>
    <row r="9" spans="1:3">
      <c s="4" r="A9" t="s">
        <v>40</v>
      </c>
      <c s="6" r="B9" t="n">
        <v>57104</v>
      </c>
      <c s="6" r="C9" t="n">
        <v>57993</v>
      </c>
    </row>
    <row r="10" spans="1:3">
      <c s="4" r="A10" t="s">
        <v>41</v>
      </c>
      <c s="6" r="B10" t="n">
        <v>807416</v>
      </c>
      <c s="6" r="C10" t="n">
        <v>807381</v>
      </c>
    </row>
    <row r="11" spans="1:3">
      <c s="4" r="A11" t="s">
        <v>42</v>
      </c>
      <c s="6" r="B11" t="n">
        <v>32629</v>
      </c>
      <c s="6" r="C11" t="n">
        <v>32629</v>
      </c>
    </row>
    <row r="12" spans="1:3">
      <c s="4" r="A12" t="s">
        <v>43</v>
      </c>
      <c s="6" r="B12" t="n">
        <v>2634</v>
      </c>
      <c s="6" r="C12" t="n">
        <v>6106</v>
      </c>
    </row>
    <row r="13" spans="1:3">
      <c s="4" r="A13" t="s">
        <v>44</v>
      </c>
      <c s="6" r="B13" t="n">
        <v>0</v>
      </c>
      <c s="6" r="C13" t="n">
        <v>0</v>
      </c>
    </row>
    <row r="14" spans="1:3">
      <c s="4" r="A14" t="s">
        <v>45</v>
      </c>
      <c s="6" r="B14" t="n">
        <v>4956</v>
      </c>
      <c s="6" r="C14" t="n">
        <v>5471</v>
      </c>
    </row>
    <row r="15" spans="1:3">
      <c s="4" r="A15" t="s">
        <v>46</v>
      </c>
      <c s="6" r="B15" t="n">
        <v>1006221</v>
      </c>
      <c s="6" r="C15" t="n">
        <v>1015645</v>
      </c>
    </row>
    <row r="16" spans="1:3">
      <c s="3" r="A16" t="s">
        <v>47</v>
      </c>
    </row>
    <row r="17" spans="1:3">
      <c s="4" r="A17" t="s">
        <v>48</v>
      </c>
      <c s="6" r="B17" t="n">
        <v>303</v>
      </c>
      <c s="6" r="C17" t="n">
        <v>73</v>
      </c>
    </row>
    <row r="18" spans="1:3">
      <c s="4" r="A18" t="s">
        <v>49</v>
      </c>
      <c s="6" r="B18" t="n">
        <v>16600</v>
      </c>
      <c s="6" r="C18" t="n">
        <v>16772</v>
      </c>
    </row>
    <row r="19" spans="1:3">
      <c s="4" r="A19" t="s">
        <v>50</v>
      </c>
      <c s="6" r="B19" t="n">
        <v>24113</v>
      </c>
      <c s="6" r="C19" t="n">
        <v>19924</v>
      </c>
    </row>
    <row r="20" spans="1:3">
      <c s="4" r="A20" t="s">
        <v>51</v>
      </c>
      <c s="6" r="B20" t="n">
        <v>0</v>
      </c>
      <c s="6" r="C20" t="n">
        <v>0</v>
      </c>
    </row>
    <row r="21" spans="1:3">
      <c s="4" r="A21" t="s">
        <v>52</v>
      </c>
      <c s="6" r="B21" t="n">
        <v>32210</v>
      </c>
      <c s="6" r="C21" t="n">
        <v>31832</v>
      </c>
    </row>
    <row r="22" spans="1:3">
      <c s="4" r="A22" t="s">
        <v>53</v>
      </c>
      <c s="6" r="B22" t="n">
        <v>73226</v>
      </c>
      <c s="6" r="C22" t="n">
        <v>68601</v>
      </c>
    </row>
    <row r="23" spans="1:3">
      <c s="4" r="A23" t="s">
        <v>54</v>
      </c>
      <c s="6" r="B23" t="n">
        <v>430816</v>
      </c>
      <c s="6" r="C23" t="n">
        <v>448724</v>
      </c>
    </row>
    <row r="24" spans="1:3">
      <c s="4" r="A24" t="s">
        <v>55</v>
      </c>
      <c s="6" r="B24" t="n">
        <v>82449</v>
      </c>
      <c s="6" r="C24" t="n">
        <v>81643</v>
      </c>
    </row>
    <row r="25" spans="1:3">
      <c s="4" r="A25" t="s">
        <v>56</v>
      </c>
      <c s="6" r="B25" t="n">
        <v>27320</v>
      </c>
      <c s="6" r="C25" t="n">
        <v>27608</v>
      </c>
    </row>
    <row r="26" spans="1:3">
      <c s="4" r="A26" t="s">
        <v>57</v>
      </c>
      <c s="6" r="B26" t="n">
        <v>540585</v>
      </c>
      <c s="6" r="C26" t="n">
        <v>557975</v>
      </c>
    </row>
    <row r="27" spans="1:3">
      <c s="4" r="A27" t="s">
        <v>58</v>
      </c>
      <c s="7" r="B27" t="n">
        <v>613811</v>
      </c>
      <c s="7" r="C27" t="n">
        <v>626576</v>
      </c>
    </row>
    <row r="28" spans="1:3">
      <c s="4" r="A28" t="s">
        <v>59</v>
      </c>
      <c s="4" r="B28" t="s">
        <v>60</v>
      </c>
      <c s="4" r="C28" t="s">
        <v>60</v>
      </c>
    </row>
    <row r="29" spans="1:3">
      <c s="4" r="A29" t="s">
        <v>61</v>
      </c>
      <c s="7" r="B29" t="n">
        <v>27619</v>
      </c>
      <c s="7" r="C29" t="n">
        <v>27619</v>
      </c>
    </row>
    <row r="30" spans="1:3">
      <c s="3" r="A30" t="s">
        <v>62</v>
      </c>
    </row>
    <row r="31" spans="1:3">
      <c s="4" r="A31" t="s">
        <v>63</v>
      </c>
      <c s="6" r="B31" t="n">
        <v>0</v>
      </c>
      <c s="6" r="C31" t="n">
        <v>0</v>
      </c>
    </row>
    <row r="32" spans="1:3">
      <c s="4" r="A32" t="s">
        <v>64</v>
      </c>
      <c s="6" r="B32" t="n">
        <v>399</v>
      </c>
      <c s="6" r="C32" t="n">
        <v>397</v>
      </c>
    </row>
    <row r="33" spans="1:3">
      <c s="4" r="A33" t="s">
        <v>65</v>
      </c>
      <c s="6" r="B33" t="n">
        <v>610681</v>
      </c>
      <c s="6" r="C33" t="n">
        <v>611754</v>
      </c>
    </row>
    <row r="34" spans="1:3">
      <c s="4" r="A34" t="s">
        <v>66</v>
      </c>
      <c s="6" r="B34" t="n">
        <v>-246289</v>
      </c>
      <c s="6" r="C34" t="n">
        <v>-250701</v>
      </c>
    </row>
    <row r="35" spans="1:3">
      <c s="4" r="A35" t="s">
        <v>67</v>
      </c>
      <c s="6" r="B35" t="n">
        <v>0</v>
      </c>
      <c s="6" r="C35" t="n">
        <v>0</v>
      </c>
    </row>
    <row r="36" spans="1:3">
      <c s="4" r="A36" t="s">
        <v>68</v>
      </c>
      <c s="6" r="B36" t="n">
        <v>364791</v>
      </c>
      <c s="6" r="C36" t="n">
        <v>361450</v>
      </c>
    </row>
    <row r="37" spans="1:3">
      <c s="4" r="A37" t="s">
        <v>69</v>
      </c>
      <c s="7" r="B37" t="n">
        <v>1006221</v>
      </c>
      <c s="7" r="C37" t="n">
        <v>1015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32</v>
      </c>
      <c s="2" r="B1" t="s">
        <v>1</v>
      </c>
    </row>
    <row r="2" spans="1:2">
      <c s="2" r="B2" t="s">
        <v>2</v>
      </c>
    </row>
    <row r="3" spans="1:2">
      <c s="3" r="A3" t="s">
        <v>194</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98</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row r="9" spans="1:2">
      <c s="4" r="A9" t="s">
        <v>248</v>
      </c>
      <c s="4" r="B9" t="s">
        <v>249</v>
      </c>
    </row>
    <row r="10" spans="1:2">
      <c s="4" r="A10" t="s">
        <v>250</v>
      </c>
      <c s="4" r="B10" t="s">
        <v>251</v>
      </c>
    </row>
    <row r="11" spans="1:2">
      <c s="4" r="A11" t="s">
        <v>252</v>
      </c>
      <c s="4" r="B11"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254</v>
      </c>
      <c s="2" r="B1" t="s">
        <v>1</v>
      </c>
    </row>
    <row r="2" spans="1:2">
      <c s="2" r="B2" t="s">
        <v>2</v>
      </c>
    </row>
    <row r="3" spans="1:2">
      <c s="3" r="A3" t="s">
        <v>255</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60</v>
      </c>
      <c s="2" r="B1" t="s">
        <v>1</v>
      </c>
    </row>
    <row r="2" spans="1:2">
      <c s="2" r="B2" t="s">
        <v>2</v>
      </c>
    </row>
    <row r="3" spans="1:2">
      <c s="3" r="A3" t="s">
        <v>210</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265</v>
      </c>
      <c s="2" r="B1" t="s">
        <v>1</v>
      </c>
    </row>
    <row r="2" spans="1:2">
      <c s="2" r="B2" t="s">
        <v>2</v>
      </c>
    </row>
    <row r="3" spans="1:2">
      <c s="3" r="A3" t="s">
        <v>214</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72</v>
      </c>
      <c s="2" r="B1" t="s">
        <v>1</v>
      </c>
    </row>
    <row r="2" spans="1:2">
      <c s="2" r="B2" t="s">
        <v>2</v>
      </c>
    </row>
    <row r="3" spans="1:2">
      <c s="3" r="A3" t="s">
        <v>273</v>
      </c>
    </row>
    <row r="4" spans="1:2">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76</v>
      </c>
      <c s="2" r="B1" t="s">
        <v>2</v>
      </c>
      <c s="2" r="C1" t="s">
        <v>32</v>
      </c>
    </row>
    <row r="2" spans="1:3">
      <c s="3" r="A2" t="s">
        <v>277</v>
      </c>
    </row>
    <row r="3" spans="1:3">
      <c s="4" r="A3" t="s">
        <v>278</v>
      </c>
      <c s="7" r="B3" t="n">
        <v>6484</v>
      </c>
      <c s="7" r="C3" t="n">
        <v>8865</v>
      </c>
    </row>
    <row r="4" spans="1:3">
      <c s="4" r="A4" t="s">
        <v>279</v>
      </c>
      <c s="6" r="B4" t="n">
        <v>4410</v>
      </c>
      <c s="6" r="C4" t="n">
        <v>3575</v>
      </c>
    </row>
    <row r="5" spans="1:3">
      <c s="4" r="A5" t="s">
        <v>280</v>
      </c>
      <c s="6" r="B5" t="n">
        <v>0</v>
      </c>
      <c s="6" r="C5" t="n">
        <v>0</v>
      </c>
    </row>
    <row r="6" spans="1:3">
      <c s="4" r="A6" t="s">
        <v>281</v>
      </c>
      <c s="6" r="B6" t="n">
        <v>1269</v>
      </c>
      <c s="6" r="C6" t="n">
        <v>1198</v>
      </c>
    </row>
    <row r="7" spans="1:3">
      <c s="4" r="A7" t="s">
        <v>282</v>
      </c>
      <c s="6" r="B7" t="n">
        <v>9218</v>
      </c>
      <c s="6" r="C7" t="n">
        <v>3547</v>
      </c>
    </row>
    <row r="8" spans="1:3">
      <c s="4" r="A8" t="s">
        <v>283</v>
      </c>
      <c s="6" r="B8" t="n">
        <v>2732</v>
      </c>
      <c s="6" r="C8" t="n">
        <v>2739</v>
      </c>
    </row>
    <row r="9" spans="1:3">
      <c s="4" r="A9" t="s">
        <v>50</v>
      </c>
      <c s="7" r="B9" t="n">
        <v>24113</v>
      </c>
      <c s="7" r="C9" t="n">
        <v>1992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284</v>
      </c>
      <c s="2" r="B1" t="s">
        <v>2</v>
      </c>
      <c s="2" r="C1" t="s">
        <v>32</v>
      </c>
    </row>
    <row r="2" spans="1:3">
      <c s="3" r="A2" t="s">
        <v>285</v>
      </c>
    </row>
    <row r="3" spans="1:3">
      <c s="4" r="A3" t="s">
        <v>105</v>
      </c>
      <c s="7" r="B3" t="n">
        <v>468875</v>
      </c>
      <c s="7" r="C3" t="n">
        <v>487019</v>
      </c>
    </row>
    <row r="4" spans="1:3">
      <c s="4" r="A4" t="s">
        <v>286</v>
      </c>
      <c s="6" r="B4" t="n">
        <v>-32210</v>
      </c>
      <c s="6" r="C4" t="n">
        <v>-31832</v>
      </c>
    </row>
    <row r="5" spans="1:3">
      <c s="4" r="A5" t="s">
        <v>287</v>
      </c>
      <c s="6" r="B5" t="n">
        <v>-1640</v>
      </c>
      <c s="6" r="C5" t="n">
        <v>-1731</v>
      </c>
    </row>
    <row r="6" spans="1:3">
      <c s="4" r="A6" t="s">
        <v>288</v>
      </c>
      <c s="6" r="B6" t="n">
        <v>430816</v>
      </c>
      <c s="6" r="C6" t="n">
        <v>448724</v>
      </c>
    </row>
    <row r="7" spans="1:3">
      <c s="4" r="A7" t="s">
        <v>289</v>
      </c>
      <c s="7" r="B7" t="n">
        <v>670</v>
      </c>
      <c s="6" r="C7" t="n">
        <v>670</v>
      </c>
    </row>
    <row r="8" spans="1:3">
      <c s="4" r="A8" t="s">
        <v>290</v>
      </c>
      <c s="4" r="B8" t="s">
        <v>291</v>
      </c>
    </row>
    <row r="9" spans="1:3">
      <c s="4" r="A9" t="s">
        <v>292</v>
      </c>
    </row>
    <row r="10" spans="1:3">
      <c s="3" r="A10" t="s">
        <v>285</v>
      </c>
    </row>
    <row r="11" spans="1:3">
      <c s="4" r="A11" t="s">
        <v>293</v>
      </c>
      <c s="7" r="B11" t="n">
        <v>13500</v>
      </c>
      <c s="6" r="C11" t="n">
        <v>26000</v>
      </c>
    </row>
    <row r="12" spans="1:3">
      <c s="4" r="A12" t="s">
        <v>294</v>
      </c>
    </row>
    <row r="13" spans="1:3">
      <c s="3" r="A13" t="s">
        <v>285</v>
      </c>
    </row>
    <row r="14" spans="1:3">
      <c s="4" r="A14" t="s">
        <v>293</v>
      </c>
      <c s="6" r="B14" t="n">
        <v>236918</v>
      </c>
      <c s="6" r="C14" t="n">
        <v>242750</v>
      </c>
    </row>
    <row r="15" spans="1:3">
      <c s="4" r="A15" t="s">
        <v>295</v>
      </c>
    </row>
    <row r="16" spans="1:3">
      <c s="3" r="A16" t="s">
        <v>285</v>
      </c>
    </row>
    <row r="17" spans="1:3">
      <c s="4" r="A17" t="s">
        <v>296</v>
      </c>
      <c s="6" r="B17" t="n">
        <v>220000</v>
      </c>
      <c s="6" r="C17" t="n">
        <v>220000</v>
      </c>
    </row>
    <row r="18" spans="1:3">
      <c s="4" r="A18" t="s">
        <v>297</v>
      </c>
    </row>
    <row r="19" spans="1:3">
      <c s="3" r="A19" t="s">
        <v>285</v>
      </c>
    </row>
    <row r="20" spans="1:3">
      <c s="4" r="A20" t="s">
        <v>283</v>
      </c>
      <c s="6" r="B20" t="n">
        <v>97</v>
      </c>
      <c s="6" r="C20" t="n">
        <v>0</v>
      </c>
    </row>
    <row r="21" spans="1:3">
      <c s="4" r="A21" t="s">
        <v>298</v>
      </c>
    </row>
    <row r="22" spans="1:3">
      <c s="3" r="A22" t="s">
        <v>285</v>
      </c>
    </row>
    <row r="23" spans="1:3">
      <c s="4" r="A23" t="s">
        <v>293</v>
      </c>
      <c s="6" r="B23" t="n">
        <v>250418</v>
      </c>
      <c s="6" r="C23" t="n">
        <v>268750</v>
      </c>
    </row>
    <row r="24" spans="1:3">
      <c s="4" r="A24" t="s">
        <v>299</v>
      </c>
    </row>
    <row r="25" spans="1:3">
      <c s="3" r="A25" t="s">
        <v>285</v>
      </c>
    </row>
    <row r="26" spans="1:3">
      <c s="4" r="A26" t="s">
        <v>296</v>
      </c>
      <c s="6" r="B26" t="n">
        <v>218360</v>
      </c>
      <c s="6" r="C26" t="n">
        <v>218269</v>
      </c>
    </row>
    <row r="27" spans="1:3">
      <c s="4" r="A27" t="s">
        <v>300</v>
      </c>
    </row>
    <row r="28" spans="1:3">
      <c s="3" r="A28" t="s">
        <v>285</v>
      </c>
    </row>
    <row r="29" spans="1:3">
      <c s="4" r="A29" t="s">
        <v>105</v>
      </c>
      <c s="7" r="B29" t="n">
        <v>-5849</v>
      </c>
      <c s="7" r="C29" t="n">
        <v>-64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27"/>
  </cols>
  <sheetData>
    <row r="1" spans="1:2">
      <c s="1" r="A1" t="s">
        <v>301</v>
      </c>
      <c s="2" r="B1" t="s">
        <v>302</v>
      </c>
    </row>
    <row r="2" spans="1:2">
      <c s="3" r="A2" t="s">
        <v>285</v>
      </c>
    </row>
    <row r="3" spans="1:2">
      <c s="4" r="A3" t="s">
        <v>293</v>
      </c>
      <c s="7" r="B3" t="n">
        <v>425</v>
      </c>
    </row>
    <row r="4" spans="1:2">
      <c s="4" r="A4" t="s">
        <v>303</v>
      </c>
      <c s="6" r="B4" t="n">
        <v>4</v>
      </c>
    </row>
    <row r="5" spans="1:2">
      <c s="4" r="A5" t="s">
        <v>304</v>
      </c>
      <c s="9" r="B5" t="n">
        <v>3.2</v>
      </c>
    </row>
    <row r="6" spans="1:2">
      <c s="4" r="A6" t="s">
        <v>305</v>
      </c>
      <c s="4" r="B6" t="s">
        <v>306</v>
      </c>
    </row>
    <row r="7" spans="1:2">
      <c s="4" r="A7" t="s">
        <v>307</v>
      </c>
    </row>
    <row r="8" spans="1:2">
      <c s="3" r="A8" t="s">
        <v>285</v>
      </c>
    </row>
    <row r="9" spans="1:2">
      <c s="4" r="A9" t="s">
        <v>304</v>
      </c>
      <c s="6" r="B9" t="n">
        <v>2</v>
      </c>
    </row>
    <row r="10" spans="1:2">
      <c s="4" r="A10" t="s">
        <v>308</v>
      </c>
    </row>
    <row r="11" spans="1:2">
      <c s="3" r="A11" t="s">
        <v>285</v>
      </c>
    </row>
    <row r="12" spans="1:2">
      <c s="4" r="A12" t="s">
        <v>303</v>
      </c>
      <c s="9" r="B12" t="n">
        <v>4.5</v>
      </c>
    </row>
    <row r="13" spans="1:2">
      <c s="4" r="A13" t="s">
        <v>309</v>
      </c>
    </row>
    <row r="14" spans="1:2">
      <c s="3" r="A14" t="s">
        <v>285</v>
      </c>
    </row>
    <row r="15" spans="1:2">
      <c s="4" r="A15" t="s">
        <v>310</v>
      </c>
      <c s="8" r="B15" t="n">
        <v>25.8</v>
      </c>
    </row>
    <row r="16" spans="1:2">
      <c s="4" r="A16" t="s">
        <v>311</v>
      </c>
      <c s="9" r="B16" t="n">
        <v>13.5</v>
      </c>
    </row>
    <row r="17" spans="1:2">
      <c s="4" r="A17" t="s">
        <v>312</v>
      </c>
    </row>
    <row r="18" spans="1:2">
      <c s="3" r="A18" t="s">
        <v>285</v>
      </c>
    </row>
    <row r="19" spans="1:2">
      <c s="4" r="A19" t="s">
        <v>293</v>
      </c>
      <c s="6" r="B19" t="n">
        <v>40</v>
      </c>
    </row>
    <row r="20" spans="1:2">
      <c s="4" r="A20" t="s">
        <v>313</v>
      </c>
    </row>
    <row r="21" spans="1:2">
      <c s="3" r="A21" t="s">
        <v>285</v>
      </c>
    </row>
    <row r="22" spans="1:2">
      <c s="4" r="A22" t="s">
        <v>293</v>
      </c>
      <c s="6" r="B22" t="n">
        <v>50</v>
      </c>
    </row>
    <row r="23" spans="1:2">
      <c s="4" r="A23" t="s">
        <v>314</v>
      </c>
    </row>
    <row r="24" spans="1:2">
      <c s="3" r="A24" t="s">
        <v>285</v>
      </c>
    </row>
    <row r="25" spans="1:2">
      <c s="4" r="A25" t="s">
        <v>293</v>
      </c>
      <c s="6" r="B25" t="n">
        <v>375</v>
      </c>
    </row>
    <row r="26" spans="1:2">
      <c s="4" r="A26" t="s">
        <v>311</v>
      </c>
      <c s="8" r="B26" t="n">
        <v>236.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5</v>
      </c>
      <c s="2" r="B1" t="s">
        <v>316</v>
      </c>
    </row>
    <row r="2" spans="1:3">
      <c s="2" r="B2" t="s">
        <v>317</v>
      </c>
      <c s="2" r="C2" t="s">
        <v>2</v>
      </c>
    </row>
    <row r="3" spans="1:3">
      <c s="3" r="A3" t="s">
        <v>285</v>
      </c>
    </row>
    <row r="4" spans="1:3">
      <c s="4" r="A4" t="s">
        <v>318</v>
      </c>
      <c s="4" r="C4" t="s">
        <v>319</v>
      </c>
    </row>
    <row r="5" spans="1:3">
      <c s="4" r="A5" t="s">
        <v>320</v>
      </c>
      <c s="4" r="C5" t="s">
        <v>291</v>
      </c>
    </row>
    <row r="6" spans="1:3">
      <c s="4" r="A6" t="s">
        <v>321</v>
      </c>
    </row>
    <row r="7" spans="1:3">
      <c s="3" r="A7" t="s">
        <v>285</v>
      </c>
    </row>
    <row r="8" spans="1:3">
      <c s="4" r="A8" t="s">
        <v>322</v>
      </c>
      <c s="7" r="B8" t="n">
        <v>220</v>
      </c>
    </row>
    <row r="9" spans="1:3">
      <c s="4" r="A9" t="s">
        <v>323</v>
      </c>
      <c s="9" r="B9" t="n">
        <v>212.7</v>
      </c>
    </row>
    <row r="10" spans="1:3">
      <c s="4" r="A10" t="s">
        <v>324</v>
      </c>
      <c s="9" r="B10" t="n">
        <v>2.9</v>
      </c>
    </row>
    <row r="11" spans="1:3">
      <c s="4" r="A11" t="s">
        <v>318</v>
      </c>
      <c s="4" r="C11" t="s">
        <v>319</v>
      </c>
    </row>
    <row r="12" spans="1:3">
      <c s="4" r="A12" t="s">
        <v>325</v>
      </c>
      <c s="8" r="B12" t="n">
        <v>6.1</v>
      </c>
    </row>
    <row r="13" spans="1:3">
      <c s="4" r="A13" t="s">
        <v>326</v>
      </c>
    </row>
    <row r="14" spans="1:3">
      <c s="3" r="A14" t="s">
        <v>285</v>
      </c>
    </row>
    <row r="15" spans="1:3">
      <c s="4" r="A15" t="s">
        <v>318</v>
      </c>
      <c s="4" r="C15"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0</v>
      </c>
      <c s="2" r="B1" t="s">
        <v>2</v>
      </c>
      <c s="2" r="C1" t="s">
        <v>32</v>
      </c>
    </row>
    <row r="2" spans="1:3">
      <c s="3" r="A2" t="s">
        <v>71</v>
      </c>
    </row>
    <row r="3" spans="1:3">
      <c s="4" r="A3" t="s">
        <v>72</v>
      </c>
      <c s="7" r="B3" t="n">
        <v>399</v>
      </c>
      <c s="7" r="C3" t="n">
        <v>3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8</v>
      </c>
      <c s="2" r="B1" t="s">
        <v>1</v>
      </c>
    </row>
    <row r="2" spans="1:3">
      <c s="2" r="B2" t="s">
        <v>2</v>
      </c>
      <c s="2" r="C2" t="s">
        <v>74</v>
      </c>
    </row>
    <row r="3" spans="1:3">
      <c s="3" r="A3" t="s">
        <v>329</v>
      </c>
    </row>
    <row r="4" spans="1:3">
      <c s="4" r="A4" t="s">
        <v>330</v>
      </c>
      <c s="7" r="B4" t="n">
        <v>8623</v>
      </c>
      <c s="7" r="C4" t="n">
        <v>8490</v>
      </c>
    </row>
    <row r="5" spans="1:3">
      <c s="4" r="A5" t="s">
        <v>128</v>
      </c>
      <c s="6" r="B5" t="n">
        <v>687</v>
      </c>
      <c s="6" r="C5" t="n">
        <v>707</v>
      </c>
    </row>
    <row r="6" spans="1:3">
      <c s="4" r="A6" t="s">
        <v>331</v>
      </c>
      <c s="6" r="B6" t="n">
        <v>91</v>
      </c>
      <c s="6" r="C6" t="n">
        <v>82</v>
      </c>
    </row>
    <row r="7" spans="1:3">
      <c s="4" r="A7" t="s">
        <v>332</v>
      </c>
      <c s="6" r="B7" t="n">
        <v>0</v>
      </c>
      <c s="6" r="C7" t="n">
        <v>0</v>
      </c>
    </row>
    <row r="8" spans="1:3">
      <c s="4" r="A8" t="s">
        <v>333</v>
      </c>
      <c s="6" r="B8" t="n">
        <v>-9</v>
      </c>
      <c s="6" r="C8" t="n">
        <v>0</v>
      </c>
    </row>
    <row r="9" spans="1:3">
      <c s="4" r="A9" t="s">
        <v>334</v>
      </c>
      <c s="7" r="B9" t="n">
        <v>9392</v>
      </c>
      <c s="7" r="C9" t="n">
        <v>927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35</v>
      </c>
      <c s="2" r="B1" t="s">
        <v>2</v>
      </c>
      <c s="2" r="C1" t="s">
        <v>32</v>
      </c>
    </row>
    <row r="2" spans="1:3">
      <c s="3" r="A2" t="s">
        <v>336</v>
      </c>
    </row>
    <row r="3" spans="1:3">
      <c s="4" r="A3" t="s">
        <v>105</v>
      </c>
      <c s="7" r="B3" t="n">
        <v>468875</v>
      </c>
      <c s="7" r="C3" t="n">
        <v>48701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s="1" r="A1" t="s">
        <v>337</v>
      </c>
      <c s="2" r="B1" t="s">
        <v>1</v>
      </c>
    </row>
    <row r="2" spans="1:2">
      <c s="2" r="B2" t="s">
        <v>338</v>
      </c>
    </row>
    <row r="3" spans="1:2">
      <c s="3" r="A3" t="s">
        <v>339</v>
      </c>
    </row>
    <row r="4" spans="1:2">
      <c s="4" r="A4" t="s">
        <v>340</v>
      </c>
      <c s="6" r="B4" t="n">
        <v>439585</v>
      </c>
    </row>
    <row r="5" spans="1:2">
      <c s="4" r="A5" t="s">
        <v>341</v>
      </c>
      <c s="6" r="B5" t="n">
        <v>-7450</v>
      </c>
    </row>
    <row r="6" spans="1:2">
      <c s="4" r="A6" t="s">
        <v>342</v>
      </c>
      <c s="6" r="B6" t="n">
        <v>5819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343</v>
      </c>
      <c s="2" r="B1" t="s">
        <v>1</v>
      </c>
    </row>
    <row r="2" spans="1:2">
      <c s="2" r="B2" t="s">
        <v>344</v>
      </c>
    </row>
    <row r="3" spans="1:2">
      <c s="3" r="A3" t="s">
        <v>345</v>
      </c>
    </row>
    <row r="4" spans="1:2">
      <c s="4" r="A4" t="s">
        <v>346</v>
      </c>
      <c s="6" r="B4" t="n">
        <v>1590417</v>
      </c>
    </row>
    <row r="5" spans="1:2">
      <c s="4" r="A5" t="s">
        <v>347</v>
      </c>
      <c s="6" r="B5" t="n">
        <v>439585</v>
      </c>
    </row>
    <row r="6" spans="1:2">
      <c s="4" r="A6" t="s">
        <v>348</v>
      </c>
      <c s="6" r="B6" t="n">
        <v>-581967</v>
      </c>
    </row>
    <row r="7" spans="1:2">
      <c s="4" r="A7" t="s">
        <v>341</v>
      </c>
      <c s="6" r="B7" t="n">
        <v>-7450</v>
      </c>
    </row>
    <row r="8" spans="1:2">
      <c s="4" r="A8" t="s">
        <v>349</v>
      </c>
      <c s="6" r="B8" t="n">
        <v>1440585</v>
      </c>
    </row>
    <row r="9" spans="1:2">
      <c s="4" r="A9" t="s">
        <v>350</v>
      </c>
      <c s="7" r="B9" t="n">
        <v>0</v>
      </c>
    </row>
    <row r="10" spans="1:2">
      <c s="4" r="A10" t="s">
        <v>351</v>
      </c>
      <c s="4" r="B10" t="s">
        <v>352</v>
      </c>
    </row>
    <row r="11" spans="1:2">
      <c s="4" r="A11" t="s">
        <v>353</v>
      </c>
      <c s="7" r="B11" t="n">
        <v>15241389</v>
      </c>
    </row>
    <row r="12" spans="1:2">
      <c s="4" r="A12" t="s">
        <v>354</v>
      </c>
      <c s="6" r="B12" t="n">
        <v>1317409</v>
      </c>
    </row>
    <row r="13" spans="1:2">
      <c s="4" r="A13" t="s">
        <v>355</v>
      </c>
      <c s="7" r="B13" t="n">
        <v>0</v>
      </c>
    </row>
    <row r="14" spans="1:2">
      <c s="4" r="A14" t="s">
        <v>356</v>
      </c>
      <c s="4" r="B14" t="s">
        <v>357</v>
      </c>
    </row>
    <row r="15" spans="1:2">
      <c s="4" r="A15" t="s">
        <v>358</v>
      </c>
      <c s="7" r="B15" t="n">
        <v>13421043</v>
      </c>
    </row>
    <row r="16" spans="1:2">
      <c s="4" r="A16" t="s">
        <v>359</v>
      </c>
      <c s="6" r="B16" t="n">
        <v>48880</v>
      </c>
    </row>
    <row r="17" spans="1:2">
      <c s="4" r="A17" t="s">
        <v>360</v>
      </c>
      <c s="7" r="B17" t="n">
        <v>0</v>
      </c>
    </row>
    <row r="18" spans="1:2">
      <c s="4" r="A18" t="s">
        <v>361</v>
      </c>
      <c s="4" r="B18" t="s">
        <v>362</v>
      </c>
    </row>
    <row r="19" spans="1:2">
      <c s="4" r="A19" t="s">
        <v>363</v>
      </c>
      <c s="7" r="B19" t="n">
        <v>517150</v>
      </c>
    </row>
    <row r="20" spans="1:2">
      <c s="4" r="A20" t="s">
        <v>364</v>
      </c>
      <c s="4" r="B20" t="s">
        <v>365</v>
      </c>
    </row>
    <row r="21" spans="1:2">
      <c s="4" r="A21" t="s">
        <v>366</v>
      </c>
      <c s="7" r="B21" t="n">
        <v>105248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67</v>
      </c>
      <c s="2" r="B1" t="s">
        <v>1</v>
      </c>
      <c s="2" r="C1" t="s">
        <v>316</v>
      </c>
    </row>
    <row r="2" spans="1:3">
      <c s="2" r="B2" t="s">
        <v>2</v>
      </c>
      <c s="2" r="C2" t="s">
        <v>32</v>
      </c>
    </row>
    <row r="3" spans="1:3">
      <c s="3" r="A3" t="s">
        <v>368</v>
      </c>
    </row>
    <row r="4" spans="1:3">
      <c s="4" r="A4" t="s">
        <v>340</v>
      </c>
      <c s="6" r="B4" t="n">
        <v>439585</v>
      </c>
    </row>
    <row r="5" spans="1:3">
      <c s="3" r="A5" t="s">
        <v>369</v>
      </c>
    </row>
    <row r="6" spans="1:3">
      <c s="4" r="A6" t="s">
        <v>346</v>
      </c>
      <c s="6" r="B6" t="n">
        <v>1590417</v>
      </c>
    </row>
    <row r="7" spans="1:3">
      <c s="4" r="A7" t="s">
        <v>370</v>
      </c>
      <c s="6" r="B7" t="n">
        <v>439585</v>
      </c>
    </row>
    <row r="8" spans="1:3">
      <c s="4" r="A8" t="s">
        <v>371</v>
      </c>
      <c s="6" r="B8" t="n">
        <v>-7450</v>
      </c>
    </row>
    <row r="9" spans="1:3">
      <c s="4" r="A9" t="s">
        <v>372</v>
      </c>
      <c s="6" r="B9" t="n">
        <v>-581967</v>
      </c>
    </row>
    <row r="10" spans="1:3">
      <c s="4" r="A10" t="s">
        <v>349</v>
      </c>
      <c s="6" r="B10" t="n">
        <v>1440585</v>
      </c>
      <c s="6" r="C10" t="n">
        <v>1590417</v>
      </c>
    </row>
    <row r="11" spans="1:3">
      <c s="4" r="A11" t="s">
        <v>373</v>
      </c>
      <c s="7" r="B11" t="n">
        <v>1481</v>
      </c>
      <c s="7" r="C11" t="n">
        <v>5524</v>
      </c>
    </row>
    <row r="12" spans="1:3">
      <c s="4" r="A12" t="s">
        <v>374</v>
      </c>
    </row>
    <row r="13" spans="1:3">
      <c s="3" r="A13" t="s">
        <v>368</v>
      </c>
    </row>
    <row r="14" spans="1:3">
      <c s="4" r="A14" t="s">
        <v>340</v>
      </c>
      <c s="6" r="B14" t="n">
        <v>20000</v>
      </c>
      <c s="6" r="C14" t="n">
        <v>165000</v>
      </c>
    </row>
    <row r="15" spans="1:3">
      <c s="3" r="A15" t="s">
        <v>369</v>
      </c>
    </row>
    <row r="16" spans="1:3">
      <c s="4" r="A16" t="s">
        <v>346</v>
      </c>
      <c s="6" r="B16" t="n">
        <v>390000</v>
      </c>
      <c s="6" r="C16" t="n">
        <v>290000</v>
      </c>
    </row>
    <row r="17" spans="1:3">
      <c s="4" r="A17" t="s">
        <v>370</v>
      </c>
      <c s="6" r="B17" t="n">
        <v>20000</v>
      </c>
      <c s="6" r="C17" t="n">
        <v>165000</v>
      </c>
    </row>
    <row r="18" spans="1:3">
      <c s="4" r="A18" t="s">
        <v>371</v>
      </c>
      <c s="6" r="B18" t="n">
        <v>0</v>
      </c>
      <c s="6" r="C18" t="n">
        <v>0</v>
      </c>
    </row>
    <row r="19" spans="1:3">
      <c s="4" r="A19" t="s">
        <v>372</v>
      </c>
      <c s="6" r="B19" t="n">
        <v>-225000</v>
      </c>
      <c s="6" r="C19" t="n">
        <v>-65000</v>
      </c>
    </row>
    <row r="20" spans="1:3">
      <c s="4" r="A20" t="s">
        <v>349</v>
      </c>
      <c s="6" r="B20" t="n">
        <v>185000</v>
      </c>
      <c s="6" r="C20" t="n">
        <v>390000</v>
      </c>
    </row>
    <row r="21" spans="1:3">
      <c s="4" r="A21" t="s">
        <v>375</v>
      </c>
      <c s="10" r="B21" t="n">
        <v>5.45</v>
      </c>
      <c s="10" r="C21" t="n">
        <v>8.390000000000001</v>
      </c>
    </row>
    <row r="22" spans="1:3">
      <c s="4" r="A22" t="s">
        <v>376</v>
      </c>
    </row>
    <row r="23" spans="1:3">
      <c s="3" r="A23" t="s">
        <v>369</v>
      </c>
    </row>
    <row r="24" spans="1:3">
      <c s="4" r="A24" t="s">
        <v>346</v>
      </c>
      <c s="6" r="B24" t="n">
        <v>29000</v>
      </c>
    </row>
    <row r="25" spans="1:3">
      <c s="4" r="A25" t="s">
        <v>349</v>
      </c>
      <c s="6" r="C25" t="n">
        <v>29000</v>
      </c>
    </row>
    <row r="26" spans="1:3">
      <c s="4" r="A26" t="s">
        <v>377</v>
      </c>
    </row>
    <row r="27" spans="1:3">
      <c s="3" r="A27" t="s">
        <v>368</v>
      </c>
    </row>
    <row r="28" spans="1:3">
      <c s="4" r="A28" t="s">
        <v>340</v>
      </c>
      <c s="6" r="B28" t="n">
        <v>0</v>
      </c>
      <c s="6" r="C28" t="n">
        <v>21000</v>
      </c>
    </row>
    <row r="29" spans="1:3">
      <c s="3" r="A29" t="s">
        <v>369</v>
      </c>
    </row>
    <row r="30" spans="1:3">
      <c s="4" r="A30" t="s">
        <v>346</v>
      </c>
      <c s="6" r="B30" t="n">
        <v>29000</v>
      </c>
      <c s="6" r="C30" t="n">
        <v>8000</v>
      </c>
    </row>
    <row r="31" spans="1:3">
      <c s="4" r="A31" t="s">
        <v>370</v>
      </c>
      <c s="6" r="B31" t="n">
        <v>0</v>
      </c>
      <c s="6" r="C31" t="n">
        <v>21000</v>
      </c>
    </row>
    <row r="32" spans="1:3">
      <c s="4" r="A32" t="s">
        <v>371</v>
      </c>
      <c s="6" r="B32" t="n">
        <v>0</v>
      </c>
      <c s="6" r="C32" t="n">
        <v>0</v>
      </c>
    </row>
    <row r="33" spans="1:3">
      <c s="4" r="A33" t="s">
        <v>372</v>
      </c>
      <c s="6" r="B33" t="n">
        <v>0</v>
      </c>
      <c s="6" r="C33" t="n">
        <v>0</v>
      </c>
    </row>
    <row r="34" spans="1:3">
      <c s="4" r="A34" t="s">
        <v>349</v>
      </c>
      <c s="6" r="B34" t="n">
        <v>29000</v>
      </c>
      <c s="6" r="C34" t="n">
        <v>29000</v>
      </c>
    </row>
    <row r="35" spans="1:3">
      <c s="4" r="A35" t="s">
        <v>375</v>
      </c>
      <c s="7" r="B35" t="n">
        <v>0</v>
      </c>
      <c s="10" r="C35" t="n">
        <v>11.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8</v>
      </c>
      <c s="2" r="B1" t="s">
        <v>1</v>
      </c>
    </row>
    <row r="2" spans="1:3">
      <c s="2" r="B2" t="s">
        <v>2</v>
      </c>
      <c s="2" r="C2" t="s">
        <v>74</v>
      </c>
    </row>
    <row r="3" spans="1:3">
      <c s="3" r="A3" t="s">
        <v>379</v>
      </c>
    </row>
    <row r="4" spans="1:3">
      <c s="4" r="A4" t="s">
        <v>380</v>
      </c>
      <c s="7" r="B4" t="n">
        <v>25</v>
      </c>
      <c s="7" r="C4" t="n">
        <v>72</v>
      </c>
    </row>
    <row r="5" spans="1:3">
      <c s="4" r="A5" t="s">
        <v>381</v>
      </c>
      <c s="6" r="B5" t="n">
        <v>10</v>
      </c>
      <c s="6" r="C5" t="n">
        <v>27</v>
      </c>
    </row>
    <row r="6" spans="1:3">
      <c s="4" r="A6" t="s">
        <v>382</v>
      </c>
      <c s="7" r="B6" t="n">
        <v>3</v>
      </c>
      <c s="7" r="C6" t="n">
        <v>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s="1" r="A1" t="s">
        <v>383</v>
      </c>
      <c s="2" r="B1" t="s">
        <v>1</v>
      </c>
    </row>
    <row r="2" spans="1:2">
      <c s="2" r="B2" t="s">
        <v>344</v>
      </c>
    </row>
    <row r="3" spans="1:2">
      <c s="3" r="A3" t="s">
        <v>384</v>
      </c>
    </row>
    <row r="4" spans="1:2">
      <c s="4" r="A4" t="s">
        <v>385</v>
      </c>
      <c s="6" r="B4" t="n">
        <v>466925</v>
      </c>
    </row>
    <row r="5" spans="1:2">
      <c s="4" r="A5" t="s">
        <v>386</v>
      </c>
      <c s="6" r="B5" t="n">
        <v>0</v>
      </c>
    </row>
    <row r="6" spans="1:2">
      <c s="4" r="A6" t="s">
        <v>387</v>
      </c>
      <c s="6" r="B6" t="n">
        <v>-2500</v>
      </c>
    </row>
    <row r="7" spans="1:2">
      <c s="4" r="A7" t="s">
        <v>388</v>
      </c>
      <c s="6" r="B7" t="n">
        <v>0</v>
      </c>
    </row>
    <row r="8" spans="1:2">
      <c s="4" r="A8" t="s">
        <v>389</v>
      </c>
      <c s="6" r="B8" t="n">
        <v>0</v>
      </c>
    </row>
    <row r="9" spans="1:2">
      <c s="4" r="A9" t="s">
        <v>390</v>
      </c>
      <c s="6" r="B9" t="n">
        <v>464425</v>
      </c>
    </row>
    <row r="10" spans="1:2">
      <c s="4" r="A10" t="s">
        <v>391</v>
      </c>
      <c s="10" r="B10" t="n">
        <v>1.93</v>
      </c>
    </row>
    <row r="11" spans="1:2">
      <c s="4" r="A11" t="s">
        <v>392</v>
      </c>
      <c s="11" r="B11" t="n">
        <v>1.34</v>
      </c>
    </row>
    <row r="12" spans="1:2">
      <c s="4" r="A12" t="s">
        <v>393</v>
      </c>
      <c s="6" r="B12" t="n">
        <v>0</v>
      </c>
    </row>
    <row r="13" spans="1:2">
      <c s="4" r="A13" t="s">
        <v>394</v>
      </c>
      <c s="6" r="B13" t="n">
        <v>0</v>
      </c>
    </row>
    <row r="14" spans="1:2">
      <c s="4" r="A14" t="s">
        <v>395</v>
      </c>
      <c s="10" r="B14" t="n">
        <v>1.94</v>
      </c>
    </row>
    <row r="15" spans="1:2">
      <c s="4" r="A15" t="s">
        <v>396</v>
      </c>
      <c s="4" r="B15" t="s">
        <v>397</v>
      </c>
    </row>
    <row r="16" spans="1:2">
      <c s="4" r="A16" t="s">
        <v>398</v>
      </c>
      <c s="7" r="B16" t="n">
        <v>4035062</v>
      </c>
    </row>
    <row r="17" spans="1:2">
      <c s="4" r="A17" t="s">
        <v>399</v>
      </c>
      <c s="6" r="B17" t="n">
        <v>464425</v>
      </c>
    </row>
    <row r="18" spans="1:2">
      <c s="4" r="A18" t="s">
        <v>400</v>
      </c>
      <c s="6" r="B18" t="n">
        <v>464425</v>
      </c>
    </row>
    <row r="19" spans="1:2">
      <c s="4" r="A19" t="s">
        <v>401</v>
      </c>
      <c s="10" r="B19" t="n">
        <v>1.94</v>
      </c>
    </row>
    <row r="20" spans="1:2">
      <c s="4" r="A20" t="s">
        <v>402</v>
      </c>
      <c s="10" r="B20" t="n">
        <v>1.94</v>
      </c>
    </row>
    <row r="21" spans="1:2">
      <c s="4" r="A21" t="s">
        <v>403</v>
      </c>
      <c s="4" r="B21" t="s">
        <v>397</v>
      </c>
    </row>
    <row r="22" spans="1:2">
      <c s="4" r="A22" t="s">
        <v>404</v>
      </c>
      <c s="4" r="B22" t="s">
        <v>397</v>
      </c>
    </row>
    <row r="23" spans="1:2">
      <c s="4" r="A23" t="s">
        <v>405</v>
      </c>
      <c s="7" r="B23" t="n">
        <v>4035062</v>
      </c>
    </row>
    <row r="24" spans="1:2">
      <c s="4" r="A24" t="s">
        <v>406</v>
      </c>
      <c s="7" r="B24" t="n">
        <v>4035062</v>
      </c>
    </row>
    <row r="25" spans="1:2">
      <c s="4" r="A25" t="s">
        <v>364</v>
      </c>
      <c s="4" r="B25" t="s">
        <v>362</v>
      </c>
    </row>
    <row r="26" spans="1:2">
      <c s="4" r="A26" t="s">
        <v>366</v>
      </c>
      <c s="7" r="B26" t="n">
        <v>86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407</v>
      </c>
      <c s="2" r="B1" t="s">
        <v>1</v>
      </c>
    </row>
    <row r="2" spans="1:3">
      <c s="2" r="B2" t="s">
        <v>2</v>
      </c>
      <c s="2" r="C2" t="s">
        <v>74</v>
      </c>
    </row>
    <row r="3" spans="1:3">
      <c s="3" r="A3" t="s">
        <v>408</v>
      </c>
    </row>
    <row r="4" spans="1:3">
      <c s="4" r="A4" t="s">
        <v>409</v>
      </c>
      <c s="4" r="B4" t="s">
        <v>410</v>
      </c>
      <c s="4" r="C4" t="s">
        <v>411</v>
      </c>
    </row>
    <row r="5" spans="1:3">
      <c s="4" r="A5" t="s">
        <v>412</v>
      </c>
      <c s="4" r="B5" t="s">
        <v>413</v>
      </c>
      <c s="4" r="C5" t="s">
        <v>414</v>
      </c>
    </row>
    <row r="6" spans="1:3">
      <c s="4" r="A6" t="s">
        <v>415</v>
      </c>
      <c s="4" r="B6" t="s">
        <v>416</v>
      </c>
      <c s="4" r="C6" t="s">
        <v>417</v>
      </c>
    </row>
    <row r="7" spans="1:3">
      <c s="4" r="A7" t="s">
        <v>418</v>
      </c>
      <c s="4" r="B7" t="s">
        <v>419</v>
      </c>
      <c s="4" r="C7" t="s">
        <v>419</v>
      </c>
    </row>
    <row r="8" spans="1:3">
      <c s="4" r="A8" t="s">
        <v>420</v>
      </c>
      <c s="4" r="B8" t="s">
        <v>421</v>
      </c>
      <c s="4" r="C8" t="s">
        <v>4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422</v>
      </c>
      <c s="2" r="B1" t="s">
        <v>1</v>
      </c>
    </row>
    <row r="2" spans="1:4">
      <c s="2" r="B2" t="s">
        <v>2</v>
      </c>
      <c s="2" r="C2" t="s">
        <v>74</v>
      </c>
      <c s="2" r="D2" t="s">
        <v>32</v>
      </c>
    </row>
    <row r="3" spans="1:4">
      <c s="3" r="A3" t="s">
        <v>423</v>
      </c>
    </row>
    <row r="4" spans="1:4">
      <c s="4" r="A4" t="s">
        <v>424</v>
      </c>
      <c s="6" r="B4" t="n">
        <v>464425</v>
      </c>
      <c s="6" r="D4" t="n">
        <v>466925</v>
      </c>
    </row>
    <row r="5" spans="1:4">
      <c s="4" r="A5" t="s">
        <v>425</v>
      </c>
      <c s="4" r="B5" t="s">
        <v>397</v>
      </c>
    </row>
    <row r="6" spans="1:4">
      <c s="4" r="A6" t="s">
        <v>426</v>
      </c>
      <c s="10" r="B6" t="n">
        <v>1.94</v>
      </c>
      <c s="10" r="D6" t="n">
        <v>1.93</v>
      </c>
    </row>
    <row r="7" spans="1:4">
      <c s="4" r="A7" t="s">
        <v>427</v>
      </c>
      <c s="6" r="B7" t="n">
        <v>464425</v>
      </c>
    </row>
    <row r="8" spans="1:4">
      <c s="4" r="A8" t="s">
        <v>428</v>
      </c>
      <c s="10" r="B8" t="n">
        <v>1.94</v>
      </c>
    </row>
    <row r="9" spans="1:4">
      <c s="3" r="A9" t="s">
        <v>429</v>
      </c>
    </row>
    <row r="10" spans="1:4">
      <c s="4" r="A10" t="s">
        <v>430</v>
      </c>
      <c s="7" r="B10" t="n">
        <v>930</v>
      </c>
      <c s="7" r="C10" t="n">
        <v>698</v>
      </c>
    </row>
    <row r="11" spans="1:4">
      <c s="4" r="A11" t="s">
        <v>431</v>
      </c>
    </row>
    <row r="12" spans="1:4">
      <c s="3" r="A12" t="s">
        <v>423</v>
      </c>
    </row>
    <row r="13" spans="1:4">
      <c s="4" r="A13" t="s">
        <v>424</v>
      </c>
      <c s="6" r="B13" t="n">
        <v>430425</v>
      </c>
    </row>
    <row r="14" spans="1:4">
      <c s="4" r="A14" t="s">
        <v>425</v>
      </c>
      <c s="4" r="B14" t="s">
        <v>432</v>
      </c>
    </row>
    <row r="15" spans="1:4">
      <c s="4" r="A15" t="s">
        <v>426</v>
      </c>
      <c s="10" r="B15" t="n">
        <v>1.34</v>
      </c>
    </row>
    <row r="16" spans="1:4">
      <c s="4" r="A16" t="s">
        <v>427</v>
      </c>
      <c s="6" r="B16" t="n">
        <v>430425</v>
      </c>
    </row>
    <row r="17" spans="1:4">
      <c s="4" r="A17" t="s">
        <v>428</v>
      </c>
      <c s="10" r="B17" t="n">
        <v>1.34</v>
      </c>
    </row>
    <row r="18" spans="1:4">
      <c s="4" r="A18" t="s">
        <v>433</v>
      </c>
    </row>
    <row r="19" spans="1:4">
      <c s="3" r="A19" t="s">
        <v>423</v>
      </c>
    </row>
    <row r="20" spans="1:4">
      <c s="4" r="A20" t="s">
        <v>424</v>
      </c>
      <c s="6" r="B20" t="n">
        <v>34000</v>
      </c>
    </row>
    <row r="21" spans="1:4">
      <c s="4" r="A21" t="s">
        <v>425</v>
      </c>
      <c s="4" r="B21" t="s">
        <v>434</v>
      </c>
    </row>
    <row r="22" spans="1:4">
      <c s="4" r="A22" t="s">
        <v>426</v>
      </c>
      <c s="8" r="B22" t="n">
        <v>9.5</v>
      </c>
    </row>
    <row r="23" spans="1:4">
      <c s="4" r="A23" t="s">
        <v>427</v>
      </c>
      <c s="6" r="B23" t="n">
        <v>34000</v>
      </c>
    </row>
    <row r="24" spans="1:4">
      <c s="4" r="A24" t="s">
        <v>428</v>
      </c>
      <c s="8" r="B24" t="n">
        <v>9.5</v>
      </c>
    </row>
    <row r="25" spans="1:4">
      <c s="4" r="A25" t="s">
        <v>435</v>
      </c>
    </row>
    <row r="26" spans="1:4">
      <c s="3" r="A26" t="s">
        <v>429</v>
      </c>
    </row>
    <row r="27" spans="1:4">
      <c s="4" r="A27" t="s">
        <v>430</v>
      </c>
      <c s="7" r="B27" t="n">
        <v>227</v>
      </c>
      <c s="6" r="C27" t="n">
        <v>177</v>
      </c>
    </row>
    <row r="28" spans="1:4">
      <c s="4" r="A28" t="s">
        <v>436</v>
      </c>
    </row>
    <row r="29" spans="1:4">
      <c s="3" r="A29" t="s">
        <v>429</v>
      </c>
    </row>
    <row r="30" spans="1:4">
      <c s="4" r="A30" t="s">
        <v>430</v>
      </c>
      <c s="6" r="B30" t="n">
        <v>1254</v>
      </c>
      <c s="6" r="C30" t="n">
        <v>934</v>
      </c>
    </row>
    <row r="31" spans="1:4">
      <c s="4" r="A31" t="s">
        <v>437</v>
      </c>
    </row>
    <row r="32" spans="1:4">
      <c s="3" r="A32" t="s">
        <v>429</v>
      </c>
    </row>
    <row r="33" spans="1:4">
      <c s="4" r="A33" t="s">
        <v>430</v>
      </c>
      <c s="6" r="B33" t="n">
        <v>1481</v>
      </c>
      <c s="6" r="C33" t="n">
        <v>1111</v>
      </c>
    </row>
    <row r="34" spans="1:4">
      <c s="4" r="A34" t="s">
        <v>438</v>
      </c>
    </row>
    <row r="35" spans="1:4">
      <c s="3" r="A35" t="s">
        <v>429</v>
      </c>
    </row>
    <row r="36" spans="1:4">
      <c s="4" r="A36" t="s">
        <v>430</v>
      </c>
      <c s="7" r="B36" t="n">
        <v>551</v>
      </c>
      <c s="7" r="C36" t="n">
        <v>4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39</v>
      </c>
      <c s="2" r="B1" t="s">
        <v>1</v>
      </c>
      <c s="2" r="D1" t="s">
        <v>316</v>
      </c>
    </row>
    <row r="2" spans="1:4">
      <c s="2" r="B2" t="s">
        <v>2</v>
      </c>
      <c s="2" r="C2" t="s">
        <v>74</v>
      </c>
      <c s="2" r="D2" t="s">
        <v>32</v>
      </c>
    </row>
    <row r="3" spans="1:4">
      <c s="3" r="A3" t="s">
        <v>440</v>
      </c>
    </row>
    <row r="4" spans="1:4">
      <c s="4" r="A4" t="s">
        <v>441</v>
      </c>
      <c s="6" r="B4" t="n">
        <v>0</v>
      </c>
      <c s="6" r="C4" t="n">
        <v>935000</v>
      </c>
    </row>
    <row r="5" spans="1:4">
      <c s="3" r="A5" t="s">
        <v>442</v>
      </c>
    </row>
    <row r="6" spans="1:4">
      <c s="4" r="A6" t="s">
        <v>443</v>
      </c>
      <c s="7" r="B6" t="n">
        <v>4412</v>
      </c>
      <c s="7" r="C6" t="n">
        <v>-93</v>
      </c>
      <c s="7" r="D6" t="n">
        <v>29184</v>
      </c>
    </row>
    <row r="7" spans="1:4">
      <c s="4" r="A7" t="s">
        <v>97</v>
      </c>
      <c s="6" r="B7" t="n">
        <v>413</v>
      </c>
      <c s="6" r="C7" t="n">
        <v>0</v>
      </c>
      <c s="7" r="D7" t="n">
        <v>752</v>
      </c>
    </row>
    <row r="8" spans="1:4">
      <c s="4" r="A8" t="s">
        <v>444</v>
      </c>
      <c s="7" r="B8" t="n">
        <v>3999</v>
      </c>
      <c s="7" r="C8" t="n">
        <v>-93</v>
      </c>
    </row>
    <row r="9" spans="1:4">
      <c s="4" r="A9" t="s">
        <v>445</v>
      </c>
      <c s="6" r="B9" t="n">
        <v>38447724</v>
      </c>
      <c s="6" r="C9" t="n">
        <v>38026469</v>
      </c>
    </row>
    <row r="10" spans="1:4">
      <c s="4" r="A10" t="s">
        <v>446</v>
      </c>
      <c s="8" r="B10" t="n">
        <v>0.1</v>
      </c>
      <c s="7" r="C10" t="n">
        <v>0</v>
      </c>
    </row>
    <row r="11" spans="1:4">
      <c s="4" r="A11" t="s">
        <v>447</v>
      </c>
      <c s="6" r="B11" t="n">
        <v>812000</v>
      </c>
      <c s="6" r="C11" t="n">
        <v>0</v>
      </c>
    </row>
    <row r="12" spans="1:4">
      <c s="4" r="A12" t="s">
        <v>448</v>
      </c>
      <c s="6" r="B12" t="n">
        <v>39259540</v>
      </c>
      <c s="6" r="C12" t="n">
        <v>38026469</v>
      </c>
    </row>
    <row r="13" spans="1:4">
      <c s="4" r="A13" t="s">
        <v>449</v>
      </c>
      <c s="8" r="B13" t="n">
        <v>0.1</v>
      </c>
      <c s="7" r="C13" t="n">
        <v>0</v>
      </c>
    </row>
    <row r="14" spans="1:4">
      <c s="4" r="A14" t="s">
        <v>450</v>
      </c>
    </row>
    <row r="15" spans="1:4">
      <c s="3" r="A15" t="s">
        <v>440</v>
      </c>
    </row>
    <row r="16" spans="1:4">
      <c s="4" r="A16" t="s">
        <v>451</v>
      </c>
      <c s="6" r="B16" t="n">
        <v>5000</v>
      </c>
      <c s="6" r="C16" t="n">
        <v>207000</v>
      </c>
    </row>
    <row r="17" spans="1:4">
      <c s="4" r="A17" t="s">
        <v>452</v>
      </c>
    </row>
    <row r="18" spans="1:4">
      <c s="3" r="A18" t="s">
        <v>440</v>
      </c>
    </row>
    <row r="19" spans="1:4">
      <c s="4" r="A19" t="s">
        <v>451</v>
      </c>
      <c s="6" r="B19" t="n">
        <v>29000</v>
      </c>
      <c s="6" r="C19" t="n">
        <v>8000</v>
      </c>
    </row>
    <row r="20" spans="1:4">
      <c s="4" r="A20" t="s">
        <v>453</v>
      </c>
    </row>
    <row r="21" spans="1:4">
      <c s="3" r="A21" t="s">
        <v>440</v>
      </c>
    </row>
    <row r="22" spans="1:4">
      <c s="4" r="A22" t="s">
        <v>451</v>
      </c>
      <c s="6" r="B22" t="n">
        <v>1916000</v>
      </c>
      <c s="6" r="C22" t="n">
        <v>0</v>
      </c>
    </row>
    <row r="23" spans="1:4">
      <c s="4" r="A23" t="s">
        <v>454</v>
      </c>
    </row>
    <row r="24" spans="1:4">
      <c s="3" r="A24" t="s">
        <v>440</v>
      </c>
    </row>
    <row r="25" spans="1:4">
      <c s="4" r="A25" t="s">
        <v>451</v>
      </c>
      <c s="6" r="B25" t="n">
        <v>23000</v>
      </c>
      <c s="6" r="C25" t="n">
        <v>0</v>
      </c>
    </row>
    <row r="26" spans="1:4">
      <c s="4" r="A26" t="s">
        <v>455</v>
      </c>
      <c s="10" r="B26" t="n">
        <v>10.62</v>
      </c>
      <c s="7" r="C26" t="n">
        <v>0</v>
      </c>
    </row>
    <row r="27" spans="1:4">
      <c s="4" r="A27" t="s">
        <v>456</v>
      </c>
      <c s="10" r="B27" t="n">
        <v>11.78</v>
      </c>
      <c s="7" r="C27" t="n">
        <v>0</v>
      </c>
    </row>
    <row r="28" spans="1:4">
      <c s="4" r="A28" t="s">
        <v>457</v>
      </c>
    </row>
    <row r="29" spans="1:4">
      <c s="3" r="A29" t="s">
        <v>440</v>
      </c>
    </row>
    <row r="30" spans="1:4">
      <c s="4" r="A30" t="s">
        <v>451</v>
      </c>
      <c s="6" r="B30" t="n">
        <v>185000</v>
      </c>
      <c s="6" r="C30" t="n">
        <v>26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96103</v>
      </c>
      <c s="7" r="C4" t="n">
        <v>78420</v>
      </c>
    </row>
    <row r="5" spans="1:3">
      <c s="3" r="A5" t="s">
        <v>77</v>
      </c>
    </row>
    <row r="6" spans="1:3">
      <c s="4" r="A6" t="s">
        <v>78</v>
      </c>
      <c s="6" r="B6" t="n">
        <v>71715</v>
      </c>
      <c s="6" r="C6" t="n">
        <v>59367</v>
      </c>
    </row>
    <row r="7" spans="1:3">
      <c s="4" r="A7" t="s">
        <v>79</v>
      </c>
      <c s="6" r="B7" t="n">
        <v>2447</v>
      </c>
      <c s="6" r="C7" t="n">
        <v>1955</v>
      </c>
    </row>
    <row r="8" spans="1:3">
      <c s="4" r="A8" t="s">
        <v>80</v>
      </c>
      <c s="6" r="B8" t="n">
        <v>7598</v>
      </c>
      <c s="6" r="C8" t="n">
        <v>6279</v>
      </c>
    </row>
    <row r="9" spans="1:3">
      <c s="4" r="A9" t="s">
        <v>81</v>
      </c>
      <c s="6" r="B9" t="n">
        <v>62</v>
      </c>
      <c s="6" r="C9" t="n">
        <v>0</v>
      </c>
    </row>
    <row r="10" spans="1:3">
      <c s="4" r="A10" t="s">
        <v>82</v>
      </c>
      <c s="6" r="B10" t="n">
        <v>0</v>
      </c>
      <c s="6" r="C10" t="n">
        <v>1723</v>
      </c>
    </row>
    <row r="11" spans="1:3">
      <c s="4" r="A11" t="s">
        <v>83</v>
      </c>
      <c s="6" r="B11" t="n">
        <v>0</v>
      </c>
      <c s="6" r="C11" t="n">
        <v>0</v>
      </c>
    </row>
    <row r="12" spans="1:3">
      <c s="4" r="A12" t="s">
        <v>84</v>
      </c>
      <c s="6" r="B12" t="n">
        <v>-464</v>
      </c>
      <c s="6" r="C12" t="n">
        <v>-157</v>
      </c>
    </row>
    <row r="13" spans="1:3">
      <c s="4" r="A13" t="s">
        <v>85</v>
      </c>
      <c s="6" r="B13" t="n">
        <v>81358</v>
      </c>
      <c s="6" r="C13" t="n">
        <v>69167</v>
      </c>
    </row>
    <row r="14" spans="1:3">
      <c s="4" r="A14" t="s">
        <v>86</v>
      </c>
      <c s="6" r="B14" t="n">
        <v>14745</v>
      </c>
      <c s="6" r="C14" t="n">
        <v>9253</v>
      </c>
    </row>
    <row r="15" spans="1:3">
      <c s="3" r="A15" t="s">
        <v>87</v>
      </c>
    </row>
    <row r="16" spans="1:3">
      <c s="4" r="A16" t="s">
        <v>88</v>
      </c>
      <c s="6" r="B16" t="n">
        <v>9392</v>
      </c>
      <c s="6" r="C16" t="n">
        <v>9279</v>
      </c>
    </row>
    <row r="17" spans="1:3">
      <c s="4" r="A17" t="s">
        <v>89</v>
      </c>
      <c s="6" r="B17" t="n">
        <v>0</v>
      </c>
      <c s="6" r="C17" t="n">
        <v>0</v>
      </c>
    </row>
    <row r="18" spans="1:3">
      <c s="4" r="A18" t="s">
        <v>90</v>
      </c>
      <c s="6" r="B18" t="n">
        <v>0</v>
      </c>
      <c s="6" r="C18" t="n">
        <v>0</v>
      </c>
    </row>
    <row r="19" spans="1:3">
      <c s="4" r="A19" t="s">
        <v>91</v>
      </c>
      <c s="6" r="B19" t="n">
        <v>0</v>
      </c>
      <c s="6" r="C19" t="n">
        <v>0</v>
      </c>
    </row>
    <row r="20" spans="1:3">
      <c s="4" r="A20" t="s">
        <v>92</v>
      </c>
      <c s="6" r="B20" t="n">
        <v>0</v>
      </c>
      <c s="6" r="C20" t="n">
        <v>0</v>
      </c>
    </row>
    <row r="21" spans="1:3">
      <c s="4" r="A21" t="s">
        <v>93</v>
      </c>
      <c s="6" r="B21" t="n">
        <v>9392</v>
      </c>
      <c s="6" r="C21" t="n">
        <v>9279</v>
      </c>
    </row>
    <row r="22" spans="1:3">
      <c s="4" r="A22" t="s">
        <v>94</v>
      </c>
      <c s="6" r="B22" t="n">
        <v>5353</v>
      </c>
      <c s="6" r="C22" t="n">
        <v>-26</v>
      </c>
    </row>
    <row r="23" spans="1:3">
      <c s="4" r="A23" t="s">
        <v>95</v>
      </c>
      <c s="6" r="B23" t="n">
        <v>941</v>
      </c>
      <c s="6" r="C23" t="n">
        <v>67</v>
      </c>
    </row>
    <row r="24" spans="1:3">
      <c s="4" r="A24" t="s">
        <v>96</v>
      </c>
      <c s="6" r="B24" t="n">
        <v>4412</v>
      </c>
      <c s="6" r="C24" t="n">
        <v>-93</v>
      </c>
    </row>
    <row r="25" spans="1:3">
      <c s="4" r="A25" t="s">
        <v>97</v>
      </c>
      <c s="6" r="B25" t="n">
        <v>-413</v>
      </c>
      <c s="6" r="C25" t="n">
        <v>0</v>
      </c>
    </row>
    <row r="26" spans="1:3">
      <c s="4" r="A26" t="s">
        <v>98</v>
      </c>
      <c s="7" r="B26" t="n">
        <v>3999</v>
      </c>
      <c s="7" r="C26" t="n">
        <v>-93</v>
      </c>
    </row>
    <row r="27" spans="1:3">
      <c s="3" r="A27" t="s">
        <v>99</v>
      </c>
    </row>
    <row r="28" spans="1:3">
      <c s="4" r="A28" t="s">
        <v>99</v>
      </c>
      <c s="8" r="B28" t="n">
        <v>0.1</v>
      </c>
      <c s="7" r="C28" t="n">
        <v>0</v>
      </c>
    </row>
    <row r="29" spans="1:3">
      <c s="3" r="A29" t="s">
        <v>100</v>
      </c>
    </row>
    <row r="30" spans="1:3">
      <c s="4" r="A30" t="s">
        <v>100</v>
      </c>
      <c s="8" r="B30" t="n">
        <v>0.1</v>
      </c>
      <c s="7" r="C30" t="n">
        <v>0</v>
      </c>
    </row>
    <row r="31" spans="1:3">
      <c s="3" r="A31" t="s">
        <v>101</v>
      </c>
    </row>
    <row r="32" spans="1:3">
      <c s="4" r="A32" t="s">
        <v>102</v>
      </c>
      <c s="6" r="B32" t="n">
        <v>38447724</v>
      </c>
      <c s="6" r="C32" t="n">
        <v>38026469</v>
      </c>
    </row>
    <row r="33" spans="1:3">
      <c s="4" r="A33" t="s">
        <v>103</v>
      </c>
      <c s="6" r="B33" t="n">
        <v>39259540</v>
      </c>
      <c s="6" r="C33" t="n">
        <v>38026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8</v>
      </c>
      <c s="2" r="B1" t="s">
        <v>1</v>
      </c>
    </row>
    <row r="2" spans="1:3">
      <c s="2" r="B2" t="s">
        <v>2</v>
      </c>
      <c s="2" r="C2" t="s">
        <v>74</v>
      </c>
    </row>
    <row r="3" spans="1:3">
      <c s="3" r="A3" t="s">
        <v>459</v>
      </c>
    </row>
    <row r="4" spans="1:3">
      <c s="4" r="A4" t="s">
        <v>460</v>
      </c>
      <c s="7" r="B4" t="n">
        <v>941</v>
      </c>
      <c s="7" r="C4" t="n">
        <v>67</v>
      </c>
    </row>
    <row r="5" spans="1:3">
      <c s="4" r="A5" t="s">
        <v>461</v>
      </c>
      <c s="4" r="B5" t="s">
        <v>462</v>
      </c>
    </row>
    <row r="6" spans="1:3">
      <c s="4" r="A6" t="s">
        <v>81</v>
      </c>
      <c s="7" r="B6" t="n">
        <v>62</v>
      </c>
      <c s="7" r="C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463</v>
      </c>
      <c s="2" r="B1" t="s">
        <v>1</v>
      </c>
    </row>
    <row r="2" spans="1:3">
      <c s="2" r="B2" t="s">
        <v>2</v>
      </c>
      <c s="2" r="C2" t="s">
        <v>74</v>
      </c>
    </row>
    <row r="3" spans="1:3">
      <c s="3" r="A3" t="s">
        <v>464</v>
      </c>
    </row>
    <row r="4" spans="1:3">
      <c s="4" r="A4" t="s">
        <v>465</v>
      </c>
      <c s="7" r="B4" t="n">
        <v>941</v>
      </c>
      <c s="7" r="C4" t="n">
        <v>67</v>
      </c>
    </row>
    <row r="5" spans="1:3">
      <c s="4" r="A5" t="s">
        <v>460</v>
      </c>
      <c s="7" r="B5" t="n">
        <v>941</v>
      </c>
      <c s="7" r="C5" t="n">
        <v>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6</v>
      </c>
      <c s="2" r="B1" t="s">
        <v>2</v>
      </c>
      <c s="2" r="C1" t="s">
        <v>32</v>
      </c>
    </row>
    <row r="2" spans="1:3">
      <c s="3" r="A2" t="s">
        <v>467</v>
      </c>
    </row>
    <row r="3" spans="1:3">
      <c s="4" r="A3" t="s">
        <v>468</v>
      </c>
      <c s="7" r="B3" t="n">
        <v>79</v>
      </c>
      <c s="8" r="C3" t="n">
        <v>78.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469</v>
      </c>
      <c s="2" r="B1" t="s">
        <v>2</v>
      </c>
      <c s="2" r="C1" t="s">
        <v>32</v>
      </c>
    </row>
    <row r="2" spans="1:3">
      <c s="4" r="A2" t="s">
        <v>470</v>
      </c>
    </row>
    <row r="3" spans="1:3">
      <c s="3" r="A3" t="s">
        <v>471</v>
      </c>
    </row>
    <row r="4" spans="1:3">
      <c s="4" r="A4" t="s">
        <v>472</v>
      </c>
      <c s="7" r="B4" t="n">
        <v>0</v>
      </c>
    </row>
    <row r="5" spans="1:3">
      <c s="3" r="A5" t="s">
        <v>473</v>
      </c>
    </row>
    <row r="6" spans="1:3">
      <c s="4" r="A6" t="s">
        <v>474</v>
      </c>
      <c s="6" r="B6" t="n">
        <v>9851000</v>
      </c>
      <c s="7" r="C6" t="n">
        <v>10137000</v>
      </c>
    </row>
    <row r="7" spans="1:3">
      <c s="4" r="A7" t="s">
        <v>475</v>
      </c>
    </row>
    <row r="8" spans="1:3">
      <c s="3" r="A8" t="s">
        <v>471</v>
      </c>
    </row>
    <row r="9" spans="1:3">
      <c s="4" r="A9" t="s">
        <v>472</v>
      </c>
      <c s="7" r="B9"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6</v>
      </c>
      <c s="2" r="B1" t="s">
        <v>2</v>
      </c>
      <c s="2" r="C1" t="s">
        <v>32</v>
      </c>
    </row>
    <row r="2" spans="1:3">
      <c s="4" r="A2" t="s">
        <v>322</v>
      </c>
    </row>
    <row r="3" spans="1:3">
      <c s="3" r="A3" t="s">
        <v>477</v>
      </c>
    </row>
    <row r="4" spans="1:3">
      <c s="4" r="A4" t="s">
        <v>478</v>
      </c>
      <c s="7" r="B4" t="n">
        <v>218360</v>
      </c>
      <c s="7" r="C4" t="n">
        <v>218269</v>
      </c>
    </row>
    <row r="5" spans="1:3">
      <c s="4" r="A5" t="s">
        <v>479</v>
      </c>
      <c s="6" r="B5" t="n">
        <v>227094</v>
      </c>
      <c s="6" r="C5" t="n">
        <v>227000</v>
      </c>
    </row>
    <row r="6" spans="1:3">
      <c s="4" r="A6" t="s">
        <v>480</v>
      </c>
    </row>
    <row r="7" spans="1:3">
      <c s="3" r="A7" t="s">
        <v>477</v>
      </c>
    </row>
    <row r="8" spans="1:3">
      <c s="4" r="A8" t="s">
        <v>478</v>
      </c>
      <c s="6" r="B8" t="n">
        <v>0</v>
      </c>
      <c s="6" r="C8" t="n">
        <v>0</v>
      </c>
    </row>
    <row r="9" spans="1:3">
      <c s="4" r="A9" t="s">
        <v>481</v>
      </c>
    </row>
    <row r="10" spans="1:3">
      <c s="3" r="A10" t="s">
        <v>477</v>
      </c>
    </row>
    <row r="11" spans="1:3">
      <c s="4" r="A11" t="s">
        <v>478</v>
      </c>
      <c s="6" r="B11" t="n">
        <v>670</v>
      </c>
      <c s="6" r="C11" t="n">
        <v>670</v>
      </c>
    </row>
    <row r="12" spans="1:3">
      <c s="4" r="A12" t="s">
        <v>482</v>
      </c>
    </row>
    <row r="13" spans="1:3">
      <c s="3" r="A13" t="s">
        <v>477</v>
      </c>
    </row>
    <row r="14" spans="1:3">
      <c s="4" r="A14" t="s">
        <v>478</v>
      </c>
      <c s="6" r="B14" t="n">
        <v>13500</v>
      </c>
      <c s="6" r="C14" t="n">
        <v>26000</v>
      </c>
    </row>
    <row r="15" spans="1:3">
      <c s="4" r="A15" t="s">
        <v>479</v>
      </c>
      <c s="6" r="B15" t="n">
        <v>13500</v>
      </c>
      <c s="6" r="C15" t="n">
        <v>26000</v>
      </c>
    </row>
    <row r="16" spans="1:3">
      <c s="4" r="A16" t="s">
        <v>483</v>
      </c>
    </row>
    <row r="17" spans="1:3">
      <c s="3" r="A17" t="s">
        <v>477</v>
      </c>
    </row>
    <row r="18" spans="1:3">
      <c s="4" r="A18" t="s">
        <v>478</v>
      </c>
      <c s="6" r="B18" t="n">
        <v>236918</v>
      </c>
      <c s="6" r="C18" t="n">
        <v>242750</v>
      </c>
    </row>
    <row r="19" spans="1:3">
      <c s="4" r="A19" t="s">
        <v>479</v>
      </c>
      <c s="6" r="B19" t="n">
        <v>237214</v>
      </c>
      <c s="6" r="C19" t="n">
        <v>242447</v>
      </c>
    </row>
    <row r="20" spans="1:3">
      <c s="4" r="A20" t="s">
        <v>484</v>
      </c>
    </row>
    <row r="21" spans="1:3">
      <c s="3" r="A21" t="s">
        <v>477</v>
      </c>
    </row>
    <row r="22" spans="1:3">
      <c s="4" r="A22" t="s">
        <v>478</v>
      </c>
      <c s="7" r="B22" t="n">
        <v>97</v>
      </c>
      <c s="7" r="C22"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85</v>
      </c>
      <c s="2" r="B1" t="s">
        <v>1</v>
      </c>
    </row>
    <row r="2" spans="1:4">
      <c s="2" r="B2" t="s">
        <v>2</v>
      </c>
      <c s="2" r="C2" t="s">
        <v>74</v>
      </c>
      <c s="2" r="D2" t="s">
        <v>32</v>
      </c>
    </row>
    <row r="3" spans="1:4">
      <c s="3" r="A3" t="s">
        <v>486</v>
      </c>
    </row>
    <row r="4" spans="1:4">
      <c s="4" r="A4" t="s">
        <v>487</v>
      </c>
      <c s="7" r="B4" t="n">
        <v>0</v>
      </c>
      <c s="7" r="C4" t="n">
        <v>0</v>
      </c>
    </row>
    <row r="5" spans="1:4">
      <c s="3" r="A5" t="s">
        <v>488</v>
      </c>
    </row>
    <row r="6" spans="1:4">
      <c s="4" r="A6" t="s">
        <v>489</v>
      </c>
      <c s="6" r="B6" t="n">
        <v>57104</v>
      </c>
      <c s="7" r="D6" t="n">
        <v>57993</v>
      </c>
    </row>
    <row r="7" spans="1:4">
      <c s="3" r="A7" t="s">
        <v>490</v>
      </c>
    </row>
    <row r="8" spans="1:4">
      <c s="4" r="A8" t="s">
        <v>491</v>
      </c>
      <c s="6" r="B8" t="n">
        <v>0</v>
      </c>
      <c s="7" r="D8" t="n">
        <v>1723</v>
      </c>
    </row>
    <row r="9" spans="1:4">
      <c s="4" r="A9" t="s">
        <v>82</v>
      </c>
      <c s="6" r="B9" t="n">
        <v>0</v>
      </c>
      <c s="6" r="C9" t="n">
        <v>1723</v>
      </c>
    </row>
    <row r="10" spans="1:4">
      <c s="4" r="A10" t="s">
        <v>492</v>
      </c>
      <c s="6" r="B10" t="n">
        <v>0</v>
      </c>
    </row>
    <row r="11" spans="1:4">
      <c s="3" r="A11" t="s">
        <v>493</v>
      </c>
    </row>
    <row r="12" spans="1:4">
      <c s="4" r="A12" t="s">
        <v>494</v>
      </c>
      <c s="6" r="B12" t="n">
        <v>96103</v>
      </c>
      <c s="6" r="C12" t="n">
        <v>90995</v>
      </c>
    </row>
    <row r="13" spans="1:4">
      <c s="4" r="A13" t="s">
        <v>495</v>
      </c>
      <c s="7" r="B13" t="n">
        <v>4412</v>
      </c>
      <c s="7" r="C13" t="n">
        <v>354</v>
      </c>
    </row>
    <row r="14" spans="1:4">
      <c s="4" r="A14" t="s">
        <v>496</v>
      </c>
      <c s="8" r="B14" t="n">
        <v>0.1</v>
      </c>
      <c s="10" r="C14" t="n">
        <v>-0.01</v>
      </c>
    </row>
    <row r="15" spans="1:4">
      <c s="4" r="A15" t="s">
        <v>497</v>
      </c>
      <c s="8" r="B15" t="n">
        <v>0.1</v>
      </c>
      <c s="10" r="C15" t="n">
        <v>-0.01</v>
      </c>
    </row>
    <row r="16" spans="1:4">
      <c s="4" r="A16" t="s">
        <v>498</v>
      </c>
      <c s="7" r="B16" t="n">
        <v>3999</v>
      </c>
      <c s="7" r="C16" t="n">
        <v>-196</v>
      </c>
    </row>
    <row r="17" spans="1:4">
      <c s="4" r="A17" t="s">
        <v>499</v>
      </c>
    </row>
    <row r="18" spans="1:4">
      <c s="3" r="A18" t="s">
        <v>490</v>
      </c>
    </row>
    <row r="19" spans="1:4">
      <c s="4" r="A19" t="s">
        <v>492</v>
      </c>
      <c s="6" r="B19" t="n">
        <v>0</v>
      </c>
    </row>
    <row r="20" spans="1:4">
      <c s="4" r="A20" t="s">
        <v>500</v>
      </c>
    </row>
    <row r="21" spans="1:4">
      <c s="3" r="A21" t="s">
        <v>490</v>
      </c>
    </row>
    <row r="22" spans="1:4">
      <c s="4" r="A22" t="s">
        <v>492</v>
      </c>
      <c s="6" r="B22" t="n">
        <v>0</v>
      </c>
    </row>
    <row r="23" spans="1:4">
      <c s="4" r="A23" t="s">
        <v>501</v>
      </c>
    </row>
    <row r="24" spans="1:4">
      <c s="3" r="A24" t="s">
        <v>490</v>
      </c>
    </row>
    <row r="25" spans="1:4">
      <c s="4" r="A25" t="s">
        <v>492</v>
      </c>
      <c s="6" r="B25" t="n">
        <v>0</v>
      </c>
    </row>
    <row r="26" spans="1:4">
      <c s="4" r="A26" t="s">
        <v>502</v>
      </c>
    </row>
    <row r="27" spans="1:4">
      <c s="3" r="A27" t="s">
        <v>490</v>
      </c>
    </row>
    <row r="28" spans="1:4">
      <c s="4" r="A28" t="s">
        <v>492</v>
      </c>
      <c s="6" r="B28" t="n">
        <v>0</v>
      </c>
    </row>
    <row r="29" spans="1:4">
      <c s="4" r="A29" t="s">
        <v>503</v>
      </c>
    </row>
    <row r="30" spans="1:4">
      <c s="3" r="A30" t="s">
        <v>490</v>
      </c>
    </row>
    <row r="31" spans="1:4">
      <c s="4" r="A31" t="s">
        <v>82</v>
      </c>
      <c s="6" r="B31" t="n">
        <v>0</v>
      </c>
      <c s="7" r="C31" t="n">
        <v>1723</v>
      </c>
    </row>
    <row r="32" spans="1:4">
      <c s="4" r="A32" t="s">
        <v>504</v>
      </c>
    </row>
    <row r="33" spans="1:4">
      <c s="3" r="A33" t="s">
        <v>488</v>
      </c>
    </row>
    <row r="34" spans="1:4">
      <c s="4" r="A34" t="s">
        <v>505</v>
      </c>
      <c s="6" r="B34" t="n">
        <v>0</v>
      </c>
    </row>
    <row r="35" spans="1:4">
      <c s="4" r="A35" t="s">
        <v>506</v>
      </c>
      <c s="6" r="B35" t="n">
        <v>2634</v>
      </c>
    </row>
    <row r="36" spans="1:4">
      <c s="4" r="A36" t="s">
        <v>489</v>
      </c>
      <c s="6" r="B36" t="n">
        <v>2634</v>
      </c>
    </row>
    <row r="37" spans="1:4">
      <c s="4" r="A37" t="s">
        <v>507</v>
      </c>
      <c s="6" r="B37" t="n">
        <v>796</v>
      </c>
    </row>
    <row r="38" spans="1:4">
      <c s="4" r="A38" t="s">
        <v>508</v>
      </c>
    </row>
    <row r="39" spans="1:4">
      <c s="3" r="A39" t="s">
        <v>488</v>
      </c>
    </row>
    <row r="40" spans="1:4">
      <c s="4" r="A40" t="s">
        <v>505</v>
      </c>
      <c s="6" r="B40" t="n">
        <v>0</v>
      </c>
    </row>
    <row r="41" spans="1:4">
      <c s="4" r="A41" t="s">
        <v>509</v>
      </c>
    </row>
    <row r="42" spans="1:4">
      <c s="3" r="A42" t="s">
        <v>488</v>
      </c>
    </row>
    <row r="43" spans="1:4">
      <c s="4" r="A43" t="s">
        <v>505</v>
      </c>
      <c s="6" r="B43" t="n">
        <v>0</v>
      </c>
    </row>
    <row r="44" spans="1:4">
      <c s="4" r="A44" t="s">
        <v>510</v>
      </c>
    </row>
    <row r="45" spans="1:4">
      <c s="3" r="A45" t="s">
        <v>488</v>
      </c>
    </row>
    <row r="46" spans="1:4">
      <c s="4" r="A46" t="s">
        <v>505</v>
      </c>
      <c s="6" r="B46" t="n">
        <v>0</v>
      </c>
    </row>
    <row r="47" spans="1:4">
      <c s="4" r="A47" t="s">
        <v>511</v>
      </c>
      <c s="6" r="B47" t="n">
        <v>3430</v>
      </c>
    </row>
    <row r="48" spans="1:4">
      <c s="4" r="A48" t="s">
        <v>512</v>
      </c>
    </row>
    <row r="49" spans="1:4">
      <c s="3" r="A49" t="s">
        <v>488</v>
      </c>
    </row>
    <row r="50" spans="1:4">
      <c s="4" r="A50" t="s">
        <v>511</v>
      </c>
      <c s="6" r="B50" t="n">
        <v>0</v>
      </c>
    </row>
    <row r="51" spans="1:4">
      <c s="4" r="A51" t="s">
        <v>513</v>
      </c>
    </row>
    <row r="52" spans="1:4">
      <c s="3" r="A52" t="s">
        <v>488</v>
      </c>
    </row>
    <row r="53" spans="1:4">
      <c s="4" r="A53" t="s">
        <v>511</v>
      </c>
      <c s="6" r="B53" t="n">
        <v>184</v>
      </c>
    </row>
    <row r="54" spans="1:4">
      <c s="4" r="A54" t="s">
        <v>514</v>
      </c>
    </row>
    <row r="55" spans="1:4">
      <c s="3" r="A55" t="s">
        <v>488</v>
      </c>
    </row>
    <row r="56" spans="1:4">
      <c s="4" r="A56" t="s">
        <v>511</v>
      </c>
      <c s="6" r="B56" t="n">
        <v>2218</v>
      </c>
    </row>
    <row r="57" spans="1:4">
      <c s="4" r="A57" t="s">
        <v>515</v>
      </c>
    </row>
    <row r="58" spans="1:4">
      <c s="3" r="A58" t="s">
        <v>488</v>
      </c>
    </row>
    <row r="59" spans="1:4">
      <c s="4" r="A59" t="s">
        <v>511</v>
      </c>
      <c s="6" r="B59" t="n">
        <v>1028</v>
      </c>
    </row>
    <row r="60" spans="1:4">
      <c s="4" r="A60" t="s">
        <v>516</v>
      </c>
    </row>
    <row r="61" spans="1:4">
      <c s="3" r="A61" t="s">
        <v>493</v>
      </c>
    </row>
    <row r="62" spans="1:4">
      <c s="4" r="A62" t="s">
        <v>517</v>
      </c>
      <c s="6" r="B62" t="n">
        <v>300</v>
      </c>
    </row>
    <row r="63" spans="1:4">
      <c s="4" r="A63" t="s">
        <v>518</v>
      </c>
      <c s="7" r="B63" t="n">
        <v>3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19</v>
      </c>
      <c s="2" r="B1" t="s">
        <v>1</v>
      </c>
      <c s="2" r="C1" t="s">
        <v>316</v>
      </c>
    </row>
    <row r="2" spans="1:3">
      <c s="2" r="B2" t="s">
        <v>2</v>
      </c>
      <c s="2" r="C2" t="s">
        <v>32</v>
      </c>
    </row>
    <row r="3" spans="1:3">
      <c s="3" r="A3" t="s">
        <v>520</v>
      </c>
    </row>
    <row r="4" spans="1:3">
      <c s="4" r="A4" t="s">
        <v>521</v>
      </c>
      <c s="7" r="B4" t="n">
        <v>1686</v>
      </c>
      <c s="7" r="C4" t="n">
        <v>0</v>
      </c>
    </row>
    <row r="5" spans="1:3">
      <c s="4" r="A5" t="s">
        <v>522</v>
      </c>
      <c s="6" r="B5" t="n">
        <v>0</v>
      </c>
      <c s="6" r="C5" t="n">
        <v>2858</v>
      </c>
    </row>
    <row r="6" spans="1:3">
      <c s="4" r="A6" t="s">
        <v>523</v>
      </c>
      <c s="6" r="B6" t="n">
        <v>-399</v>
      </c>
      <c s="6" r="C6" t="n">
        <v>-1172</v>
      </c>
    </row>
    <row r="7" spans="1:3">
      <c s="4" r="A7" t="s">
        <v>524</v>
      </c>
      <c s="6" r="B7" t="n">
        <v>1287</v>
      </c>
      <c s="6" r="C7" t="n">
        <v>1686</v>
      </c>
    </row>
    <row r="8" spans="1:3">
      <c s="4" r="A8" t="s">
        <v>525</v>
      </c>
      <c s="6" r="B8" t="n">
        <v>-687</v>
      </c>
      <c s="6" r="C8" t="n">
        <v>-687</v>
      </c>
    </row>
    <row r="9" spans="1:3">
      <c s="4" r="A9" t="s">
        <v>526</v>
      </c>
      <c s="7" r="B9" t="n">
        <v>600</v>
      </c>
      <c s="7" r="C9" t="n">
        <v>9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5"/>
    <col customWidth="1" max="2" min="2" width="11"/>
    <col customWidth="1" max="3" min="3" width="24"/>
    <col customWidth="1" max="4" min="4" width="24"/>
    <col customWidth="1" max="5" min="5" width="36"/>
    <col customWidth="1" max="6" min="6" width="27"/>
  </cols>
  <sheetData>
    <row r="1" spans="1:6">
      <c s="1" r="A1" t="s">
        <v>104</v>
      </c>
      <c s="2" r="B1" t="s">
        <v>105</v>
      </c>
      <c s="2" r="C1" t="s">
        <v>28</v>
      </c>
      <c s="2" r="D1" t="s">
        <v>30</v>
      </c>
      <c s="2" r="E1" t="s">
        <v>106</v>
      </c>
      <c s="2" r="F1" t="s">
        <v>107</v>
      </c>
    </row>
    <row r="2" spans="1:6">
      <c s="4" r="A2" t="s">
        <v>108</v>
      </c>
      <c s="6" r="C2" t="n">
        <v>31862294</v>
      </c>
      <c s="6" r="D2" t="n">
        <v>7197532</v>
      </c>
    </row>
    <row r="3" spans="1:6">
      <c s="4" r="A3" t="s">
        <v>109</v>
      </c>
      <c s="6" r="C3" t="n">
        <v>738195</v>
      </c>
      <c s="6" r="D3" t="n">
        <v>0</v>
      </c>
    </row>
    <row r="4" spans="1:6">
      <c s="4" r="A4" t="s">
        <v>110</v>
      </c>
      <c s="6" r="C4" t="n">
        <v>11750</v>
      </c>
      <c s="6" r="D4" t="n">
        <v>0</v>
      </c>
    </row>
    <row r="5" spans="1:6">
      <c s="4" r="A5" t="s">
        <v>111</v>
      </c>
      <c s="6" r="C5" t="n">
        <v>-131688</v>
      </c>
      <c s="6" r="D5" t="n">
        <v>0</v>
      </c>
    </row>
    <row r="6" spans="1:6">
      <c s="4" r="A6" t="s">
        <v>112</v>
      </c>
      <c s="6" r="C6" t="n">
        <v>32480551</v>
      </c>
      <c s="6" r="D6" t="n">
        <v>7197532</v>
      </c>
    </row>
    <row r="7" spans="1:6">
      <c s="4" r="A7" t="s">
        <v>113</v>
      </c>
      <c s="7" r="B7" t="n">
        <v>329021</v>
      </c>
      <c s="7" r="C7" t="n">
        <v>319</v>
      </c>
      <c s="7" r="D7" t="n">
        <v>72</v>
      </c>
      <c s="7" r="E7" t="n">
        <v>608515</v>
      </c>
      <c s="7" r="F7" t="n">
        <v>-279885</v>
      </c>
    </row>
    <row r="8" spans="1:6">
      <c s="4" r="A8" t="s">
        <v>114</v>
      </c>
      <c s="6" r="B8" t="n">
        <v>29184</v>
      </c>
      <c s="6" r="F8" t="n">
        <v>29184</v>
      </c>
    </row>
    <row r="9" spans="1:6">
      <c s="4" r="A9" t="s">
        <v>115</v>
      </c>
      <c s="6" r="B9" t="n">
        <v>5524</v>
      </c>
      <c s="6" r="C9" t="n">
        <v>7</v>
      </c>
      <c s="6" r="D9" t="n">
        <v>0</v>
      </c>
      <c s="6" r="E9" t="n">
        <v>5517</v>
      </c>
      <c s="6" r="F9" t="n">
        <v>0</v>
      </c>
    </row>
    <row r="10" spans="1:6">
      <c s="4" r="A10" t="s">
        <v>116</v>
      </c>
      <c s="6" r="B10" t="n">
        <v>-1562</v>
      </c>
      <c s="6" r="C10" t="n">
        <v>-1</v>
      </c>
      <c s="6" r="D10" t="n">
        <v>0</v>
      </c>
      <c s="6" r="E10" t="n">
        <v>-1561</v>
      </c>
      <c s="6" r="F10" t="n">
        <v>0</v>
      </c>
    </row>
    <row r="11" spans="1:6">
      <c s="4" r="A11" t="s">
        <v>117</v>
      </c>
      <c s="6" r="B11" t="n">
        <v>0</v>
      </c>
      <c s="6" r="C11" t="n">
        <v>0</v>
      </c>
      <c s="6" r="D11" t="n">
        <v>0</v>
      </c>
      <c s="6" r="E11" t="n">
        <v>0</v>
      </c>
      <c s="6" r="F11" t="n">
        <v>0</v>
      </c>
    </row>
    <row r="12" spans="1:6">
      <c s="4" r="A12" t="s">
        <v>118</v>
      </c>
      <c s="6" r="B12" t="n">
        <v>35</v>
      </c>
      <c s="6" r="C12" t="n">
        <v>0</v>
      </c>
      <c s="6" r="D12" t="n">
        <v>0</v>
      </c>
      <c s="6" r="E12" t="n">
        <v>35</v>
      </c>
      <c s="6" r="F12" t="n">
        <v>0</v>
      </c>
    </row>
    <row r="13" spans="1:6">
      <c s="4" r="A13" t="s">
        <v>97</v>
      </c>
      <c s="6" r="B13" t="n">
        <v>-752</v>
      </c>
      <c s="6" r="E13" t="n">
        <v>-752</v>
      </c>
    </row>
    <row r="14" spans="1:6">
      <c s="4" r="A14" t="s">
        <v>119</v>
      </c>
      <c s="7" r="B14" t="n">
        <v>361450</v>
      </c>
      <c s="7" r="C14" t="n">
        <v>325</v>
      </c>
      <c s="7" r="D14" t="n">
        <v>72</v>
      </c>
      <c s="6" r="E14" t="n">
        <v>611754</v>
      </c>
      <c s="6" r="F14" t="n">
        <v>-250701</v>
      </c>
    </row>
    <row r="15" spans="1:6">
      <c s="4" r="A15" t="s">
        <v>120</v>
      </c>
      <c s="6" r="B15" t="n">
        <v>0</v>
      </c>
    </row>
    <row r="16" spans="1:6">
      <c s="4" r="A16" t="s">
        <v>109</v>
      </c>
      <c s="6" r="C16" t="n">
        <v>432135</v>
      </c>
      <c s="6" r="D16" t="n">
        <v>0</v>
      </c>
    </row>
    <row r="17" spans="1:6">
      <c s="4" r="A17" t="s">
        <v>121</v>
      </c>
      <c s="6" r="C17" t="n">
        <v>2500</v>
      </c>
      <c s="6" r="D17" t="n">
        <v>0</v>
      </c>
    </row>
    <row r="18" spans="1:6">
      <c s="4" r="A18" t="s">
        <v>110</v>
      </c>
      <c s="6" r="B18" t="n">
        <v>2500</v>
      </c>
    </row>
    <row r="19" spans="1:6">
      <c s="4" r="A19" t="s">
        <v>111</v>
      </c>
      <c s="6" r="C19" t="n">
        <v>-222871</v>
      </c>
      <c s="6" r="D19" t="n">
        <v>0</v>
      </c>
    </row>
    <row r="20" spans="1:6">
      <c s="4" r="A20" t="s">
        <v>122</v>
      </c>
      <c s="6" r="C20" t="n">
        <v>32692315</v>
      </c>
      <c s="6" r="D20" t="n">
        <v>7197532</v>
      </c>
    </row>
    <row r="21" spans="1:6">
      <c s="4" r="A21" t="s">
        <v>114</v>
      </c>
      <c s="7" r="B21" t="n">
        <v>4412</v>
      </c>
      <c s="6" r="F21" t="n">
        <v>4412</v>
      </c>
    </row>
    <row r="22" spans="1:6">
      <c s="4" r="A22" t="s">
        <v>115</v>
      </c>
      <c s="6" r="B22" t="n">
        <v>1481</v>
      </c>
      <c s="7" r="C22" t="n">
        <v>4</v>
      </c>
      <c s="7" r="D22" t="n">
        <v>0</v>
      </c>
      <c s="6" r="E22" t="n">
        <v>1477</v>
      </c>
      <c s="6" r="F22" t="n">
        <v>0</v>
      </c>
    </row>
    <row r="23" spans="1:6">
      <c s="4" r="A23" t="s">
        <v>116</v>
      </c>
      <c s="6" r="B23" t="n">
        <v>-2142</v>
      </c>
      <c s="6" r="C23" t="n">
        <v>-2</v>
      </c>
      <c s="6" r="D23" t="n">
        <v>0</v>
      </c>
      <c s="6" r="E23" t="n">
        <v>-2140</v>
      </c>
      <c s="6" r="F23" t="n">
        <v>0</v>
      </c>
    </row>
    <row r="24" spans="1:6">
      <c s="4" r="A24" t="s">
        <v>118</v>
      </c>
      <c s="6" r="B24" t="n">
        <v>3</v>
      </c>
      <c s="6" r="C24" t="n">
        <v>0</v>
      </c>
      <c s="6" r="D24" t="n">
        <v>0</v>
      </c>
      <c s="6" r="E24" t="n">
        <v>3</v>
      </c>
      <c s="6" r="F24" t="n">
        <v>0</v>
      </c>
    </row>
    <row r="25" spans="1:6">
      <c s="4" r="A25" t="s">
        <v>97</v>
      </c>
      <c s="6" r="B25" t="n">
        <v>-413</v>
      </c>
      <c s="6" r="C25" t="n">
        <v>0</v>
      </c>
      <c s="6" r="D25" t="n">
        <v>0</v>
      </c>
      <c s="6" r="E25" t="n">
        <v>-413</v>
      </c>
      <c s="6" r="F25" t="n">
        <v>0</v>
      </c>
    </row>
    <row r="26" spans="1:6">
      <c s="4" r="A26" t="s">
        <v>123</v>
      </c>
      <c s="7" r="B26" t="n">
        <v>364791</v>
      </c>
      <c s="7" r="C26" t="n">
        <v>327</v>
      </c>
      <c s="7" r="D26" t="n">
        <v>72</v>
      </c>
      <c s="7" r="E26" t="n">
        <v>610681</v>
      </c>
      <c s="7" r="F26" t="n">
        <v>-2462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4</v>
      </c>
      <c s="2" r="B1" t="s">
        <v>1</v>
      </c>
    </row>
    <row r="2" spans="1:3">
      <c s="2" r="B2" t="s">
        <v>2</v>
      </c>
      <c s="2" r="C2" t="s">
        <v>74</v>
      </c>
    </row>
    <row r="3" spans="1:3">
      <c s="3" r="A3" t="s">
        <v>125</v>
      </c>
    </row>
    <row r="4" spans="1:3">
      <c s="4" r="A4" t="s">
        <v>114</v>
      </c>
      <c s="7" r="B4" t="n">
        <v>4412</v>
      </c>
      <c s="7" r="C4" t="n">
        <v>-93</v>
      </c>
    </row>
    <row r="5" spans="1:3">
      <c s="3" r="A5" t="s">
        <v>126</v>
      </c>
    </row>
    <row r="6" spans="1:3">
      <c s="4" r="A6" t="s">
        <v>127</v>
      </c>
      <c s="6" r="B6" t="n">
        <v>2447</v>
      </c>
      <c s="6" r="C6" t="n">
        <v>1955</v>
      </c>
    </row>
    <row r="7" spans="1:3">
      <c s="4" r="A7" t="s">
        <v>128</v>
      </c>
      <c s="6" r="B7" t="n">
        <v>778</v>
      </c>
      <c s="6" r="C7" t="n">
        <v>789</v>
      </c>
    </row>
    <row r="8" spans="1:3">
      <c s="4" r="A8" t="s">
        <v>129</v>
      </c>
      <c s="6" r="B8" t="n">
        <v>941</v>
      </c>
      <c s="6" r="C8" t="n">
        <v>67</v>
      </c>
    </row>
    <row r="9" spans="1:3">
      <c s="4" r="A9" t="s">
        <v>130</v>
      </c>
      <c s="6" r="B9" t="n">
        <v>0</v>
      </c>
      <c s="6" r="C9" t="n">
        <v>0</v>
      </c>
    </row>
    <row r="10" spans="1:3">
      <c s="4" r="A10" t="s">
        <v>131</v>
      </c>
      <c s="6" r="B10" t="n">
        <v>357</v>
      </c>
      <c s="6" r="C10" t="n">
        <v>274</v>
      </c>
    </row>
    <row r="11" spans="1:3">
      <c s="4" r="A11" t="s">
        <v>84</v>
      </c>
      <c s="6" r="B11" t="n">
        <v>-464</v>
      </c>
      <c s="6" r="C11" t="n">
        <v>-157</v>
      </c>
    </row>
    <row r="12" spans="1:3">
      <c s="4" r="A12" t="s">
        <v>132</v>
      </c>
      <c s="6" r="B12" t="n">
        <v>1481</v>
      </c>
      <c s="6" r="C12" t="n">
        <v>1111</v>
      </c>
    </row>
    <row r="13" spans="1:3">
      <c s="4" r="A13" t="s">
        <v>91</v>
      </c>
      <c s="6" r="B13" t="n">
        <v>0</v>
      </c>
      <c s="6" r="C13" t="n">
        <v>0</v>
      </c>
    </row>
    <row r="14" spans="1:3">
      <c s="4" r="A14" t="s">
        <v>133</v>
      </c>
      <c s="6" r="B14" t="n">
        <v>0</v>
      </c>
      <c s="6" r="C14" t="n">
        <v>0</v>
      </c>
    </row>
    <row r="15" spans="1:3">
      <c s="4" r="A15" t="s">
        <v>134</v>
      </c>
      <c s="6" r="B15" t="n">
        <v>116</v>
      </c>
      <c s="6" r="C15" t="n">
        <v>160</v>
      </c>
    </row>
    <row r="16" spans="1:3">
      <c s="4" r="A16" t="s">
        <v>135</v>
      </c>
      <c s="6" r="B16" t="n">
        <v>0</v>
      </c>
      <c s="6" r="C16" t="n">
        <v>0</v>
      </c>
    </row>
    <row r="17" spans="1:3">
      <c s="4" r="A17" t="s">
        <v>89</v>
      </c>
      <c s="6" r="B17" t="n">
        <v>0</v>
      </c>
      <c s="6" r="C17" t="n">
        <v>0</v>
      </c>
    </row>
    <row r="18" spans="1:3">
      <c s="4" r="A18" t="s">
        <v>136</v>
      </c>
      <c s="6" r="B18" t="n">
        <v>348</v>
      </c>
      <c s="6" r="C18" t="n">
        <v>480</v>
      </c>
    </row>
    <row r="19" spans="1:3">
      <c s="4" r="A19" t="s">
        <v>137</v>
      </c>
      <c s="6" r="B19" t="n">
        <v>0</v>
      </c>
      <c s="6" r="C19" t="n">
        <v>0</v>
      </c>
    </row>
    <row r="20" spans="1:3">
      <c s="4" r="A20" t="s">
        <v>81</v>
      </c>
      <c s="6" r="B20" t="n">
        <v>62</v>
      </c>
      <c s="6" r="C20" t="n">
        <v>0</v>
      </c>
    </row>
    <row r="21" spans="1:3">
      <c s="4" r="A21" t="s">
        <v>138</v>
      </c>
      <c s="6" r="B21" t="n">
        <v>3</v>
      </c>
      <c s="6" r="C21" t="n">
        <v>4</v>
      </c>
    </row>
    <row r="22" spans="1:3">
      <c s="4" r="A22" t="s">
        <v>92</v>
      </c>
      <c s="6" r="B22" t="n">
        <v>0</v>
      </c>
      <c s="6" r="C22" t="n">
        <v>0</v>
      </c>
    </row>
    <row r="23" spans="1:3">
      <c s="3" r="A23" t="s">
        <v>139</v>
      </c>
    </row>
    <row r="24" spans="1:3">
      <c s="4" r="A24" t="s">
        <v>140</v>
      </c>
      <c s="6" r="B24" t="n">
        <v>12293</v>
      </c>
      <c s="6" r="C24" t="n">
        <v>11196</v>
      </c>
    </row>
    <row r="25" spans="1:3">
      <c s="4" r="A25" t="s">
        <v>141</v>
      </c>
      <c s="6" r="B25" t="n">
        <v>-2502</v>
      </c>
      <c s="6" r="C25" t="n">
        <v>-1487</v>
      </c>
    </row>
    <row r="26" spans="1:3">
      <c s="4" r="A26" t="s">
        <v>142</v>
      </c>
      <c s="6" r="B26" t="n">
        <v>0</v>
      </c>
      <c s="6" r="C26" t="n">
        <v>0</v>
      </c>
    </row>
    <row r="27" spans="1:3">
      <c s="4" r="A27" t="s">
        <v>143</v>
      </c>
      <c s="6" r="B27" t="n">
        <v>-1695</v>
      </c>
      <c s="6" r="C27" t="n">
        <v>78</v>
      </c>
    </row>
    <row r="28" spans="1:3">
      <c s="4" r="A28" t="s">
        <v>144</v>
      </c>
      <c s="6" r="B28" t="n">
        <v>5671</v>
      </c>
      <c s="6" r="C28" t="n">
        <v>5758</v>
      </c>
    </row>
    <row r="29" spans="1:3">
      <c s="4" r="A29" t="s">
        <v>145</v>
      </c>
      <c s="6" r="B29" t="n">
        <v>-865</v>
      </c>
      <c s="6" r="C29" t="n">
        <v>-913</v>
      </c>
    </row>
    <row r="30" spans="1:3">
      <c s="4" r="A30" t="s">
        <v>146</v>
      </c>
      <c s="6" r="B30" t="n">
        <v>271</v>
      </c>
      <c s="6" r="C30" t="n">
        <v>116</v>
      </c>
    </row>
    <row r="31" spans="1:3">
      <c s="4" r="A31" t="s">
        <v>147</v>
      </c>
      <c s="6" r="B31" t="n">
        <v>23654</v>
      </c>
      <c s="6" r="C31" t="n">
        <v>19338</v>
      </c>
    </row>
    <row r="32" spans="1:3">
      <c s="3" r="A32" t="s">
        <v>148</v>
      </c>
    </row>
    <row r="33" spans="1:3">
      <c s="4" r="A33" t="s">
        <v>149</v>
      </c>
      <c s="6" r="B33" t="n">
        <v>-965</v>
      </c>
      <c s="6" r="C33" t="n">
        <v>-1994</v>
      </c>
    </row>
    <row r="34" spans="1:3">
      <c s="4" r="A34" t="s">
        <v>150</v>
      </c>
      <c s="6" r="B34" t="n">
        <v>3800</v>
      </c>
      <c s="6" r="C34" t="n">
        <v>7</v>
      </c>
    </row>
    <row r="35" spans="1:3">
      <c s="4" r="A35" t="s">
        <v>151</v>
      </c>
      <c s="6" r="B35" t="n">
        <v>0</v>
      </c>
      <c s="6" r="C35" t="n">
        <v>0</v>
      </c>
    </row>
    <row r="36" spans="1:3">
      <c s="4" r="A36" t="s">
        <v>152</v>
      </c>
      <c s="6" r="B36" t="n">
        <v>-147</v>
      </c>
      <c s="6" r="C36" t="n">
        <v>-254</v>
      </c>
    </row>
    <row r="37" spans="1:3">
      <c s="4" r="A37" t="s">
        <v>153</v>
      </c>
      <c s="6" r="B37" t="n">
        <v>0</v>
      </c>
      <c s="6" r="C37" t="n">
        <v>0</v>
      </c>
    </row>
    <row r="38" spans="1:3">
      <c s="4" r="A38" t="s">
        <v>154</v>
      </c>
      <c s="6" r="B38" t="n">
        <v>0</v>
      </c>
      <c s="6" r="C38" t="n">
        <v>0</v>
      </c>
    </row>
    <row r="39" spans="1:3">
      <c s="4" r="A39" t="s">
        <v>155</v>
      </c>
      <c s="6" r="B39" t="n">
        <v>0</v>
      </c>
      <c s="6" r="C39" t="n">
        <v>0</v>
      </c>
    </row>
    <row r="40" spans="1:3">
      <c s="4" r="A40" t="s">
        <v>156</v>
      </c>
      <c s="6" r="B40" t="n">
        <v>0</v>
      </c>
      <c s="6" r="C40" t="n">
        <v>0</v>
      </c>
    </row>
    <row r="41" spans="1:3">
      <c s="4" r="A41" t="s">
        <v>157</v>
      </c>
      <c s="6" r="B41" t="n">
        <v>0</v>
      </c>
      <c s="6" r="C41" t="n">
        <v>0</v>
      </c>
    </row>
    <row r="42" spans="1:3">
      <c s="4" r="A42" t="s">
        <v>158</v>
      </c>
      <c s="6" r="B42" t="n">
        <v>2688</v>
      </c>
      <c s="6" r="C42" t="n">
        <v>-2241</v>
      </c>
    </row>
    <row r="43" spans="1:3">
      <c s="3" r="A43" t="s">
        <v>159</v>
      </c>
    </row>
    <row r="44" spans="1:3">
      <c s="4" r="A44" t="s">
        <v>160</v>
      </c>
      <c s="6" r="B44" t="n">
        <v>0</v>
      </c>
      <c s="6" r="C44" t="n">
        <v>0</v>
      </c>
    </row>
    <row r="45" spans="1:3">
      <c s="4" r="A45" t="s">
        <v>161</v>
      </c>
      <c s="6" r="B45" t="n">
        <v>2500</v>
      </c>
      <c s="6" r="C45" t="n">
        <v>0</v>
      </c>
    </row>
    <row r="46" spans="1:3">
      <c s="4" r="A46" t="s">
        <v>162</v>
      </c>
      <c s="6" r="B46" t="n">
        <v>102</v>
      </c>
      <c s="6" r="C46" t="n">
        <v>0</v>
      </c>
    </row>
    <row r="47" spans="1:3">
      <c s="4" r="A47" t="s">
        <v>163</v>
      </c>
      <c s="6" r="B47" t="n">
        <v>-20836</v>
      </c>
      <c s="6" r="C47" t="n">
        <v>-750</v>
      </c>
    </row>
    <row r="48" spans="1:3">
      <c s="4" r="A48" t="s">
        <v>164</v>
      </c>
      <c s="6" r="B48" t="n">
        <v>0</v>
      </c>
      <c s="6" r="C48" t="n">
        <v>0</v>
      </c>
    </row>
    <row r="49" spans="1:3">
      <c s="4" r="A49" t="s">
        <v>165</v>
      </c>
      <c s="6" r="B49" t="n">
        <v>0</v>
      </c>
      <c s="6" r="C49" t="n">
        <v>0</v>
      </c>
    </row>
    <row r="50" spans="1:3">
      <c s="4" r="A50" t="s">
        <v>166</v>
      </c>
      <c s="6" r="B50" t="n">
        <v>0</v>
      </c>
      <c s="6" r="C50" t="n">
        <v>0</v>
      </c>
    </row>
    <row r="51" spans="1:3">
      <c s="4" r="A51" t="s">
        <v>167</v>
      </c>
      <c s="6" r="B51" t="n">
        <v>0</v>
      </c>
      <c s="6" r="C51" t="n">
        <v>0</v>
      </c>
    </row>
    <row r="52" spans="1:3">
      <c s="4" r="A52" t="s">
        <v>168</v>
      </c>
      <c s="6" r="B52" t="n">
        <v>3</v>
      </c>
      <c s="6" r="C52" t="n">
        <v>31</v>
      </c>
    </row>
    <row r="53" spans="1:3">
      <c s="4" r="A53" t="s">
        <v>116</v>
      </c>
      <c s="6" r="B53" t="n">
        <v>-2142</v>
      </c>
      <c s="6" r="C53" t="n">
        <v>-1338</v>
      </c>
    </row>
    <row r="54" spans="1:3">
      <c s="4" r="A54" t="s">
        <v>169</v>
      </c>
      <c s="6" r="B54" t="n">
        <v>0</v>
      </c>
      <c s="6" r="C54" t="n">
        <v>0</v>
      </c>
    </row>
    <row r="55" spans="1:3">
      <c s="4" r="A55" t="s">
        <v>170</v>
      </c>
      <c s="6" r="B55" t="n">
        <v>-91</v>
      </c>
      <c s="6" r="C55" t="n">
        <v>0</v>
      </c>
    </row>
    <row r="56" spans="1:3">
      <c s="4" r="A56" t="s">
        <v>171</v>
      </c>
      <c s="6" r="B56" t="n">
        <v>-413</v>
      </c>
      <c s="6" r="C56" t="n">
        <v>0</v>
      </c>
    </row>
    <row r="57" spans="1:3">
      <c s="4" r="A57" t="s">
        <v>172</v>
      </c>
      <c s="6" r="B57" t="n">
        <v>0</v>
      </c>
      <c s="6" r="C57" t="n">
        <v>0</v>
      </c>
    </row>
    <row r="58" spans="1:3">
      <c s="4" r="A58" t="s">
        <v>173</v>
      </c>
      <c s="6" r="B58" t="n">
        <v>-20877</v>
      </c>
      <c s="6" r="C58" t="n">
        <v>-2057</v>
      </c>
    </row>
    <row r="59" spans="1:3">
      <c s="4" r="A59" t="s">
        <v>174</v>
      </c>
      <c s="6" r="B59" t="n">
        <v>5465</v>
      </c>
      <c s="6" r="C59" t="n">
        <v>15040</v>
      </c>
    </row>
    <row r="60" spans="1:3">
      <c s="4" r="A60" t="s">
        <v>175</v>
      </c>
      <c s="6" r="B60" t="n">
        <v>9169</v>
      </c>
      <c s="6" r="C60" t="n">
        <v>31540</v>
      </c>
    </row>
    <row r="61" spans="1:3">
      <c s="4" r="A61" t="s">
        <v>176</v>
      </c>
      <c s="6" r="B61" t="n">
        <v>14634</v>
      </c>
      <c s="6" r="C61" t="n">
        <v>46580</v>
      </c>
    </row>
    <row r="62" spans="1:3">
      <c s="3" r="A62" t="s">
        <v>177</v>
      </c>
    </row>
    <row r="63" spans="1:3">
      <c s="4" r="A63" t="s">
        <v>178</v>
      </c>
      <c s="6" r="B63" t="n">
        <v>3080</v>
      </c>
      <c s="6" r="C63" t="n">
        <v>2861</v>
      </c>
    </row>
    <row r="64" spans="1:3">
      <c s="4" r="A64" t="s">
        <v>179</v>
      </c>
      <c s="6" r="B64" t="n">
        <v>140</v>
      </c>
      <c s="6" r="C64" t="n">
        <v>16</v>
      </c>
    </row>
    <row r="65" spans="1:3">
      <c s="4" r="A65" t="s">
        <v>180</v>
      </c>
      <c s="7" r="B65" t="n">
        <v>413</v>
      </c>
      <c s="7" r="C6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SHAR</vt:lpstr>
      <vt:lpstr>CONSOLIDATED STATEMENTS OF CASH</vt:lpstr>
      <vt:lpstr>BASIS OF PRESENTATION AND ORGAN</vt:lpstr>
      <vt:lpstr>INTANGIBLE ASSETS AND GOODWILL </vt:lpstr>
      <vt:lpstr>OTHER CURRENT LIABILITIES (Bloc</vt:lpstr>
      <vt:lpstr>LONG-TERM DEBT (Block)</vt:lpstr>
      <vt:lpstr>SHARE-BASED COMPENSATION (Block</vt:lpstr>
      <vt:lpstr>NET INCOME (LOSS) PER COMMON SH</vt:lpstr>
      <vt:lpstr>INCOME TAXES (Block)</vt:lpstr>
      <vt:lpstr>FAIR VALUE OF FINANCIAL INSTRUM</vt:lpstr>
      <vt:lpstr>ACQUISITIONS AND OTHER (Block)</vt:lpstr>
      <vt:lpstr>CONTINGENCIES AND COMMITMENTS (</vt:lpstr>
      <vt:lpstr>ASSETS HELD FOR SALE (Block)</vt:lpstr>
      <vt:lpstr>SUBSEQUENT EVENTS (Block)</vt:lpstr>
      <vt:lpstr>OTHER CURRENT AND LONG-TERM LIA</vt:lpstr>
      <vt:lpstr>LONG-TERM DEBT LIABILITIES (Tab</vt:lpstr>
      <vt:lpstr>SHARE-BASED COMPENSATION (Table</vt:lpstr>
      <vt:lpstr>NET INCOME PER COMMON SHARE (Ta</vt:lpstr>
      <vt:lpstr>FAIR VALUE OF FINANCIAL INSTR23</vt:lpstr>
      <vt:lpstr>ACQUISITIONS, DIVESTITURES AND </vt:lpstr>
      <vt:lpstr>ASSETS HELD FOR SALE (Tables)</vt:lpstr>
      <vt:lpstr>OTHER CURRENT AND LONG-TERM L26</vt:lpstr>
      <vt:lpstr>LONG-TERM DEBT LIABILITIES (Det</vt:lpstr>
      <vt:lpstr>LONG-TERM DEBT LIABILITIES - Se</vt:lpstr>
      <vt:lpstr>LONG-TERM DEBT LIABILITIES - 29</vt:lpstr>
      <vt:lpstr>LONG-TERM DEBT LIABILITIES - De</vt:lpstr>
      <vt:lpstr>LONG-TERM DEBT LIABILITIES - Ma</vt:lpstr>
      <vt:lpstr>SHARE-BASED COMPENSATION - Equi</vt:lpstr>
      <vt:lpstr>SHARE-BASED COMPENSATION - RSU </vt:lpstr>
      <vt:lpstr>SHARE-BASED COMPENSATION - RSUs</vt:lpstr>
      <vt:lpstr>SHARE-BASED COMPENSATION - Othe</vt:lpstr>
      <vt:lpstr>SHARE-BASED COMPENSATION - Opti</vt:lpstr>
      <vt:lpstr>SHARE-BASED COMPENSATION - Valu</vt:lpstr>
      <vt:lpstr>SHARE-BASED COMPENSATION - Ot38</vt:lpstr>
      <vt:lpstr>NET INCOME PER COMMON SHARE (De</vt:lpstr>
      <vt:lpstr>INCOME TAXES - Expected And Rep</vt:lpstr>
      <vt:lpstr>INCOME TAXES - Expense (Benefit</vt:lpstr>
      <vt:lpstr>INCOME TAXES - Deferred Tax Ass</vt:lpstr>
      <vt:lpstr>FAIR VALUE OF FINANCIAL INSTR43</vt:lpstr>
      <vt:lpstr>FAIR VALUE OF FINANCIAL INSTR44</vt:lpstr>
      <vt:lpstr>ACQUISITIONS, DIVESTITURES AN45</vt:lpstr>
      <vt:lpstr>BUSINESS COMBINATIONS - Accrue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3:11:03Z</dcterms:created>
  <dcterms:modified xmlns:dcterms="http://purl.org/dc/terms/" xmlns:xsi="http://www.w3.org/2001/XMLSchema-instance" xsi:type="dcterms:W3CDTF">2016-05-06T13:11:03Z</dcterms:modified>
  <dc:title xmlns:dc="http://purl.org/dc/elements/1.1/">Untitled</dc:title>
  <dc:description xmlns:dc="http://purl.org/dc/elements/1.1/"/>
  <dc:subject xmlns:dc="http://purl.org/dc/elements/1.1/"/>
  <cp:keywords/>
  <cp:category/>
</cp:coreProperties>
</file>